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itity Informatio"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Business Acquisition (Notes)" sheetId="8" state="visible" r:id="rId8"/>
    <sheet xmlns:r="http://schemas.openxmlformats.org/officeDocument/2006/relationships" name="Revenue (Notes)" sheetId="9" state="visible" r:id="rId9"/>
    <sheet xmlns:r="http://schemas.openxmlformats.org/officeDocument/2006/relationships" name="Discontinued Operations (Not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Marketable Securities" sheetId="13" state="visible" r:id="rId13"/>
    <sheet xmlns:r="http://schemas.openxmlformats.org/officeDocument/2006/relationships" name="Derivative Financial Instrument" sheetId="14" state="visible" r:id="rId14"/>
    <sheet xmlns:r="http://schemas.openxmlformats.org/officeDocument/2006/relationships" name="Accounts and Other Receivable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Warranties" sheetId="20" state="visible" r:id="rId20"/>
    <sheet xmlns:r="http://schemas.openxmlformats.org/officeDocument/2006/relationships" name="Pension Liability (Not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Geographic and Customer Informa" sheetId="25" state="visible" r:id="rId25"/>
    <sheet xmlns:r="http://schemas.openxmlformats.org/officeDocument/2006/relationships" name="Credit Facility" sheetId="26" state="visible" r:id="rId26"/>
    <sheet xmlns:r="http://schemas.openxmlformats.org/officeDocument/2006/relationships" name="Subsequent Events (Notes)" sheetId="27" state="visible" r:id="rId27"/>
    <sheet xmlns:r="http://schemas.openxmlformats.org/officeDocument/2006/relationships" name="Revenue (Policies)" sheetId="28" state="visible" r:id="rId28"/>
    <sheet xmlns:r="http://schemas.openxmlformats.org/officeDocument/2006/relationships" name="Commitments and Contingencies C" sheetId="29" state="visible" r:id="rId29"/>
    <sheet xmlns:r="http://schemas.openxmlformats.org/officeDocument/2006/relationships" name="Basis of Presentation - (Tables" sheetId="30" state="visible" r:id="rId30"/>
    <sheet xmlns:r="http://schemas.openxmlformats.org/officeDocument/2006/relationships" name="Business Acquisition (Tables)" sheetId="31" state="visible" r:id="rId31"/>
    <sheet xmlns:r="http://schemas.openxmlformats.org/officeDocument/2006/relationships" name="Revenue Revenue by Product Line" sheetId="32" state="visible" r:id="rId32"/>
    <sheet xmlns:r="http://schemas.openxmlformats.org/officeDocument/2006/relationships" name="Revenue Revenue by Geographical" sheetId="33" state="visible" r:id="rId33"/>
    <sheet xmlns:r="http://schemas.openxmlformats.org/officeDocument/2006/relationships" name="Revenue 606 Financial Statement" sheetId="34" state="visible" r:id="rId34"/>
    <sheet xmlns:r="http://schemas.openxmlformats.org/officeDocument/2006/relationships" name="Discontinued Operation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Marketable Securities (Tables)" sheetId="38" state="visible" r:id="rId38"/>
    <sheet xmlns:r="http://schemas.openxmlformats.org/officeDocument/2006/relationships" name="Derivative Financial Instrume39" sheetId="39" state="visible" r:id="rId39"/>
    <sheet xmlns:r="http://schemas.openxmlformats.org/officeDocument/2006/relationships" name="Accounts and Other Receivables " sheetId="40" state="visible" r:id="rId40"/>
    <sheet xmlns:r="http://schemas.openxmlformats.org/officeDocument/2006/relationships" name="Inventories (Tables)" sheetId="41" state="visible" r:id="rId41"/>
    <sheet xmlns:r="http://schemas.openxmlformats.org/officeDocument/2006/relationships" name="Property and Equipment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Warranties (Tables)" sheetId="45" state="visible" r:id="rId45"/>
    <sheet xmlns:r="http://schemas.openxmlformats.org/officeDocument/2006/relationships" name="Pension Liability (Tables)" sheetId="46" state="visible" r:id="rId46"/>
    <sheet xmlns:r="http://schemas.openxmlformats.org/officeDocument/2006/relationships" name="Stock-Based Compensation (Table" sheetId="47" state="visible" r:id="rId47"/>
    <sheet xmlns:r="http://schemas.openxmlformats.org/officeDocument/2006/relationships" name="Related Party Transactions (Tab" sheetId="48" state="visible" r:id="rId48"/>
    <sheet xmlns:r="http://schemas.openxmlformats.org/officeDocument/2006/relationships" name="Geographic and Customer Infor49" sheetId="49" state="visible" r:id="rId49"/>
    <sheet xmlns:r="http://schemas.openxmlformats.org/officeDocument/2006/relationships" name="Revenue by timing of Transfer (" sheetId="50" state="visible" r:id="rId50"/>
    <sheet xmlns:r="http://schemas.openxmlformats.org/officeDocument/2006/relationships" name="Basis of Presentation - Cumulat" sheetId="51" state="visible" r:id="rId51"/>
    <sheet xmlns:r="http://schemas.openxmlformats.org/officeDocument/2006/relationships" name="Business Acquisition - (Details" sheetId="52" state="visible" r:id="rId52"/>
    <sheet xmlns:r="http://schemas.openxmlformats.org/officeDocument/2006/relationships" name="Business Acquisition Considerat" sheetId="53" state="visible" r:id="rId53"/>
    <sheet xmlns:r="http://schemas.openxmlformats.org/officeDocument/2006/relationships" name="Business Acquisition Assets Acq" sheetId="54" state="visible" r:id="rId54"/>
    <sheet xmlns:r="http://schemas.openxmlformats.org/officeDocument/2006/relationships" name="Business Acquisition Intangible" sheetId="55" state="visible" r:id="rId55"/>
    <sheet xmlns:r="http://schemas.openxmlformats.org/officeDocument/2006/relationships" name="Revenue - Extended Warranty Rev" sheetId="56" state="visible" r:id="rId56"/>
    <sheet xmlns:r="http://schemas.openxmlformats.org/officeDocument/2006/relationships" name="Revenue Revenue by product li57" sheetId="57" state="visible" r:id="rId57"/>
    <sheet xmlns:r="http://schemas.openxmlformats.org/officeDocument/2006/relationships" name="Revenue ASC 606 Financial State" sheetId="58" state="visible" r:id="rId58"/>
    <sheet xmlns:r="http://schemas.openxmlformats.org/officeDocument/2006/relationships" name="Revenue Narrative (Details)" sheetId="59" state="visible" r:id="rId59"/>
    <sheet xmlns:r="http://schemas.openxmlformats.org/officeDocument/2006/relationships" name="Discontinued Operations Stateme" sheetId="60" state="visible" r:id="rId60"/>
    <sheet xmlns:r="http://schemas.openxmlformats.org/officeDocument/2006/relationships" name="Discontinued Operations Assets " sheetId="61" state="visible" r:id="rId61"/>
    <sheet xmlns:r="http://schemas.openxmlformats.org/officeDocument/2006/relationships" name="Income Taxes Schedule of tax ex" sheetId="62" state="visible" r:id="rId62"/>
    <sheet xmlns:r="http://schemas.openxmlformats.org/officeDocument/2006/relationships" name="Income Taxes Narrative (Details" sheetId="63" state="visible" r:id="rId63"/>
    <sheet xmlns:r="http://schemas.openxmlformats.org/officeDocument/2006/relationships" name="Earnings Per Share Reconciliati" sheetId="64" state="visible" r:id="rId64"/>
    <sheet xmlns:r="http://schemas.openxmlformats.org/officeDocument/2006/relationships" name="Earnings Per Share Schedule of " sheetId="65" state="visible" r:id="rId65"/>
    <sheet xmlns:r="http://schemas.openxmlformats.org/officeDocument/2006/relationships" name="Earnings Per Share Stock Buybac" sheetId="66" state="visible" r:id="rId66"/>
    <sheet xmlns:r="http://schemas.openxmlformats.org/officeDocument/2006/relationships" name="Marketable Securities (Details)" sheetId="67" state="visible" r:id="rId67"/>
    <sheet xmlns:r="http://schemas.openxmlformats.org/officeDocument/2006/relationships" name="Marketable Securities The matur" sheetId="68" state="visible" r:id="rId68"/>
    <sheet xmlns:r="http://schemas.openxmlformats.org/officeDocument/2006/relationships" name="Marketable Securities Compositi" sheetId="69" state="visible" r:id="rId69"/>
    <sheet xmlns:r="http://schemas.openxmlformats.org/officeDocument/2006/relationships" name="Marketable Securities Fair Valu"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Accounts and Other Receivable73" sheetId="73" state="visible" r:id="rId73"/>
    <sheet xmlns:r="http://schemas.openxmlformats.org/officeDocument/2006/relationships" name="Inventories Components of inven" sheetId="74" state="visible" r:id="rId74"/>
    <sheet xmlns:r="http://schemas.openxmlformats.org/officeDocument/2006/relationships" name="Property and Equipment Details " sheetId="75" state="visible" r:id="rId75"/>
    <sheet xmlns:r="http://schemas.openxmlformats.org/officeDocument/2006/relationships" name="Property and Equipment Deprecia" sheetId="76" state="visible" r:id="rId76"/>
    <sheet xmlns:r="http://schemas.openxmlformats.org/officeDocument/2006/relationships" name="Goodwill Schedule of the change" sheetId="77" state="visible" r:id="rId77"/>
    <sheet xmlns:r="http://schemas.openxmlformats.org/officeDocument/2006/relationships" name="Intangible Assets Schedule of o" sheetId="78" state="visible" r:id="rId78"/>
    <sheet xmlns:r="http://schemas.openxmlformats.org/officeDocument/2006/relationships" name="Intangible Assets Schedule of a" sheetId="79" state="visible" r:id="rId79"/>
    <sheet xmlns:r="http://schemas.openxmlformats.org/officeDocument/2006/relationships" name="Intangible Assets Schedule of F" sheetId="80" state="visible" r:id="rId80"/>
    <sheet xmlns:r="http://schemas.openxmlformats.org/officeDocument/2006/relationships" name="Warranties Narrative (Details)" sheetId="81" state="visible" r:id="rId81"/>
    <sheet xmlns:r="http://schemas.openxmlformats.org/officeDocument/2006/relationships" name="Warranties Changes in accrued p" sheetId="82" state="visible" r:id="rId82"/>
    <sheet xmlns:r="http://schemas.openxmlformats.org/officeDocument/2006/relationships" name="Pension Liability (Details)" sheetId="83" state="visible" r:id="rId83"/>
    <sheet xmlns:r="http://schemas.openxmlformats.org/officeDocument/2006/relationships" name="Pension Liability Net Periodic " sheetId="84" state="visible" r:id="rId84"/>
    <sheet xmlns:r="http://schemas.openxmlformats.org/officeDocument/2006/relationships" name="Pension Liability Net Pension L" sheetId="85" state="visible" r:id="rId85"/>
    <sheet xmlns:r="http://schemas.openxmlformats.org/officeDocument/2006/relationships" name="Stock-Based Compensation Schedu" sheetId="86" state="visible" r:id="rId86"/>
    <sheet xmlns:r="http://schemas.openxmlformats.org/officeDocument/2006/relationships" name="Stock-Based Compensation Summar" sheetId="87" state="visible" r:id="rId87"/>
    <sheet xmlns:r="http://schemas.openxmlformats.org/officeDocument/2006/relationships" name="Stock-Based Compensation Summ88" sheetId="88" state="visible" r:id="rId88"/>
    <sheet xmlns:r="http://schemas.openxmlformats.org/officeDocument/2006/relationships" name="Stock-Based Compensation Narrat"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Related Party Transactions Sche" sheetId="92" state="visible" r:id="rId92"/>
    <sheet xmlns:r="http://schemas.openxmlformats.org/officeDocument/2006/relationships" name="Geographic and Customer Infor93" sheetId="93" state="visible" r:id="rId93"/>
    <sheet xmlns:r="http://schemas.openxmlformats.org/officeDocument/2006/relationships" name="Credit Facility (Details)"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670">
  <si>
    <t>Document and Enitity Information - shares</t>
  </si>
  <si>
    <t>6 Months Ended</t>
  </si>
  <si>
    <t>Jun. 30, 2018</t>
  </si>
  <si>
    <t>Jul. 26, 2018</t>
  </si>
  <si>
    <t>Document Entity Information [Abstract]</t>
  </si>
  <si>
    <t>Entity Registrant Name</t>
  </si>
  <si>
    <t>ADVANCED ENERGY INDUSTRIE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7</t>
  </si>
  <si>
    <t>CURRENT ASSETS:</t>
  </si>
  <si>
    <t>Cash and cash equivalents</t>
  </si>
  <si>
    <t>Marketable securities</t>
  </si>
  <si>
    <t>Accounts and other receivable, net of allowances of $1,799 and $1,748 respectively</t>
  </si>
  <si>
    <t>Inventories</t>
  </si>
  <si>
    <t>Income taxes receivable</t>
  </si>
  <si>
    <t>Other current assets</t>
  </si>
  <si>
    <t>Current assets from discontinued operations</t>
  </si>
  <si>
    <t>Total current assets</t>
  </si>
  <si>
    <t>Deposits and other assets</t>
  </si>
  <si>
    <t>Property and equipment, net</t>
  </si>
  <si>
    <t>Goodwill</t>
  </si>
  <si>
    <t>Finite-Lived Intangible Assets, Net</t>
  </si>
  <si>
    <t>Deferred income tax assets</t>
  </si>
  <si>
    <t>Non-current assets from discontinued operations</t>
  </si>
  <si>
    <t>TOTAL ASSETS</t>
  </si>
  <si>
    <t>CURRENT LIABILITIES:</t>
  </si>
  <si>
    <t>Accounts payable</t>
  </si>
  <si>
    <t>Income taxes payable</t>
  </si>
  <si>
    <t>Accrued payroll and employee benefits</t>
  </si>
  <si>
    <t>Customer deposits and other</t>
  </si>
  <si>
    <t>Other accrued expenses</t>
  </si>
  <si>
    <t>Current liabilities from discontinued operations</t>
  </si>
  <si>
    <t>Total current liabilities</t>
  </si>
  <si>
    <t>LONG-TERM LIABILITIES:</t>
  </si>
  <si>
    <t>Deferred income tax liabilities</t>
  </si>
  <si>
    <t>Uncertain tax positions</t>
  </si>
  <si>
    <t>Long term deferred revenue</t>
  </si>
  <si>
    <t>Other long-term liabilities</t>
  </si>
  <si>
    <t>Non-current liabilities from discontinued operations</t>
  </si>
  <si>
    <t>Total liabilities</t>
  </si>
  <si>
    <t>STOCKHOLDERS' EQUITY:</t>
  </si>
  <si>
    <t>Preferred stock, $0.001 par value, 1,000 shares authorized, none issued and outstanding</t>
  </si>
  <si>
    <t>Common stock, $0.001 par value, 70,000 shares authorized; 39,240 and 39,604 issued and outstanding, respectively</t>
  </si>
  <si>
    <t>Additional paid-in capital</t>
  </si>
  <si>
    <t>Retained earnings</t>
  </si>
  <si>
    <t>Advanced Energy stockholders’ equity</t>
  </si>
  <si>
    <t>Noncontrolling interest</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 of Operations Statement - USD ($) shares in Thousands, $ in Thousands</t>
  </si>
  <si>
    <t>3 Months Ended</t>
  </si>
  <si>
    <t>Jun. 30, 2017</t>
  </si>
  <si>
    <t>Sales:</t>
  </si>
  <si>
    <t>Product</t>
  </si>
  <si>
    <t>Services</t>
  </si>
  <si>
    <t>Total sales</t>
  </si>
  <si>
    <t>Cost of sales:</t>
  </si>
  <si>
    <t>Total cost of sales</t>
  </si>
  <si>
    <t>Gross profit</t>
  </si>
  <si>
    <t>Operating expenses:</t>
  </si>
  <si>
    <t>Research and development</t>
  </si>
  <si>
    <t>Selling, general and administrative</t>
  </si>
  <si>
    <t>Amortization of intangible assets</t>
  </si>
  <si>
    <t>Total operating expenses</t>
  </si>
  <si>
    <t>Operating income</t>
  </si>
  <si>
    <t>Other income (expense), net</t>
  </si>
  <si>
    <t>Income from continuing operations, before income taxes</t>
  </si>
  <si>
    <t>Provision for income taxes</t>
  </si>
  <si>
    <t>Income from continuing operations</t>
  </si>
  <si>
    <t>Income from discontinued operations, net of income taxes</t>
  </si>
  <si>
    <t>Net income</t>
  </si>
  <si>
    <t>Income from continuing operations attributable to noncontrolling interest</t>
  </si>
  <si>
    <t>Net income attributable to Advanced Energy Industries, Inc.</t>
  </si>
  <si>
    <t>Basic weighted-average common shares outstanding</t>
  </si>
  <si>
    <t>Diluted weighted-average common shares outstanding</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Earnings Per Share, Basic</t>
  </si>
  <si>
    <t>Earnings Per Share, Diluted</t>
  </si>
  <si>
    <t>Condensed Consolidated Statement of Comprehensive Income - USD ($) $ in Thousands</t>
  </si>
  <si>
    <t>Foreign currency translation</t>
  </si>
  <si>
    <t>Unrealized gain on marketable securities</t>
  </si>
  <si>
    <t>Minimum benefit retirement liability</t>
  </si>
  <si>
    <t>Comprehensive income</t>
  </si>
  <si>
    <t>Comprehensive income attributable to noncontrolling interest</t>
  </si>
  <si>
    <t>Comprehensive income attributable to Advanced Energy Industries, Inc.</t>
  </si>
  <si>
    <t>Consolidated Statements of Cash Flows - USD ($) $ in Thousands</t>
  </si>
  <si>
    <t>Net Income (Loss), Including Portion Attributable to Noncontrolling Interest</t>
  </si>
  <si>
    <t>CASH FLOWS FROM OPERATING ACTIVITIES:</t>
  </si>
  <si>
    <t>Income from continuing operations, net of income taxes</t>
  </si>
  <si>
    <t>Adjustments to reconcile net income to net cash provided by operating activities:</t>
  </si>
  <si>
    <t>Depreciation and amortization</t>
  </si>
  <si>
    <t>Stock-based compensation expense</t>
  </si>
  <si>
    <t>Provision for deferred income taxes</t>
  </si>
  <si>
    <t>Loss on foreign exchange hedge</t>
  </si>
  <si>
    <t>Net loss on disposal of assets</t>
  </si>
  <si>
    <t>Changes in operating assets and liabilities, net of assets acquired:</t>
  </si>
  <si>
    <t>Accounts and other receivable, net</t>
  </si>
  <si>
    <t>Other liabilities and accrued expenses</t>
  </si>
  <si>
    <t>Income taxes</t>
  </si>
  <si>
    <t>Net cash provided by operating activities from continuing operations</t>
  </si>
  <si>
    <t>Net cash used in operating activities from discontinued operations</t>
  </si>
  <si>
    <t>Net cash provided by operating activities</t>
  </si>
  <si>
    <t>CASH FLOWS FROM INVESTING ACTIVITIES:</t>
  </si>
  <si>
    <t>Purchases of marketable securities</t>
  </si>
  <si>
    <t>Proceeds from sale of marketable securities</t>
  </si>
  <si>
    <t>Restricted cash, related to acquisition</t>
  </si>
  <si>
    <t>Acquisitions, net of cash acquired</t>
  </si>
  <si>
    <t>Purchase of foreign exchange hedge</t>
  </si>
  <si>
    <t>Purchases of property and equipment</t>
  </si>
  <si>
    <t>Net cash used in investing activities from continuing operations</t>
  </si>
  <si>
    <t>Net cash used in investing activities from discontinued operations</t>
  </si>
  <si>
    <t>Net cash used in investing activities</t>
  </si>
  <si>
    <t>CASH FLOWS FROM FINANCING ACTIVITIES:</t>
  </si>
  <si>
    <t>Purchase and retirement of common stock</t>
  </si>
  <si>
    <t>Net payments related to stock-based award activities</t>
  </si>
  <si>
    <t>Net cash used in financing activities from continuing operations</t>
  </si>
  <si>
    <t>Net cash used in financing activities from discontinued operations</t>
  </si>
  <si>
    <t>Net cash used in financing activities</t>
  </si>
  <si>
    <t>EFFECT OF CURRENCY TRANSLATION ON CASH</t>
  </si>
  <si>
    <t>INCREASE IN CASH AND CASH EQUIVALENTS</t>
  </si>
  <si>
    <t>CASH AND CASH EQUIVALENTS, beginning of period</t>
  </si>
  <si>
    <t>CASH AND CASH EQUIVALENTS, end of period</t>
  </si>
  <si>
    <t>Less cash and cash equivalents from discontinued operations</t>
  </si>
  <si>
    <t>CASH AND CASH EQUIVALENTS FROM CONTINUING OPERATIONS, end of period</t>
  </si>
  <si>
    <t>SUPPLEMENTAL DISCLOSURE OF CASH FLOW INFORMATION:</t>
  </si>
  <si>
    <t>Cash paid for interest</t>
  </si>
  <si>
    <t>Cash paid for income taxes</t>
  </si>
  <si>
    <t>Cash received for refunds of income taxes</t>
  </si>
  <si>
    <t>Cash held in banks outside the United States</t>
  </si>
  <si>
    <t>Operations and Summary of Significant Accounting Policies and Estimates</t>
  </si>
  <si>
    <t>Accounting Policies [Abstract]</t>
  </si>
  <si>
    <t>Basis of Presentation</t>
  </si>
  <si>
    <t>BASIS OF PRESENTATION Advanced Energy Industries, Inc., a Delaware corporation, and its wholly-owned subsidiaries ("we," "us," "our," "Advanced Energy," or the "Company") design, manufacture, sell, and support power conversion products that transform electrical power into various usable forms. Our products enable manufacturing processes that use thin films for various products, such as semiconductor devices, flat panel displays, solar cells, architectural glass, optical coating and decorative and functional coating for consumer products. We also supply thermal instrumentation products for advanced temperature control in the thin film process for these same markets. Our power control modules provide power control solutions for industrial applications where heat treatment and processing are used such as glass manufacturing, metal fabrication and treatment, and material and chemical processing. Our high voltage power supplies and modules are used in applications such as semiconductor ion implantation, scanning electron microscopy, chemical analysis such as mass spectrometry and various applications using X-ray technology and electron guns for both analytical and processing applications. Our network of global service support centers provides a recurring revenue opportunity as we offer repair services, conversions, upgrades, and refurbishments and sales of used equipment to companies using our products. As of December 31, 2015, we discontinued the production, engineering, and sales of our solar inverter product line. As such, all solar inverter revenues, costs, assets and liabilities, with the exception of service related activities which we continue to perform, are reported in Discontinued Operations for all periods presented herein. See Note 4. Discontinued Operations. In the opinion of management, the accompanying Unaudited Condensed Consolidated Financial Statements contain all adjustments, consisting of normal, recurring adjustments, necessary to present fairly the financial position of the Company as of June 30, 2018 , and the results of our operations and cash flows for the three and six months ended June 30, 2018 and 2017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7 and other financial information filed with the SEC. Estimates and Assumptions The preparation of our Unaudited Condensed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goodwill,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Critical Accounting Policies Our accounting policies are described in our audited Consolidated Financial Statements and Notes contained in our Annual Report on Form 10-K for the year ended December 31, 2017 . See Note 3. Revenue for the updated revenue recognition policy in accordance with ASU 2014-09, "Revenue from Contracts with Customer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issued accounting pronouncements not yet adopted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e year of adoption. Early adoption is permitted. Advanced Energy has established a cross-functional implementation team to analyze its current portfolio of lease contracts. We are currently in the process of aggregating lease agreements and completing the individual lease analysis in accordance with ASU 2016-02. The implementation team is also responsible for identifiyting and implementing changes to existing business processes, controls, and systems in order to support lease accounting and disclosure under the new standard. Advanced Energy has not yet completed its evaluation and has not yet determined the impact ASU 2016-02 may have on its Consolidated Financial Statements. In February 2018, the FASB issued ASU 2018-02, "Income Statement—Reporting Comprehensive Income" to give companies the option to reclassify the income tax effects on items within accumulated other comprehensive income resulting from U.S. tax reform to retained earnings. ASU 2018-02 is effective for fiscal years beginning after December 15, 2018, including interim periods within those years. Early adoption is permitted. Advanced Energy is currently assessing and has not yet determined the impact ASU 2018-02 may hav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ASU 2018-07 is effective for fiscal years beginning after December 15, 2018. Early adoption is permitted. The new guidance is required to be applied retrospectively with the cumulative effect recognized at the date of initial application. Advanced Energy is currently assessing and has not yet determined the impact ASU 2018-07 may have on its Consolidated Financial Statements. Recently adopted accounting pronouncements In May 2014, the FASB issued ASU 2014-09, "Revenue from Contracts with Customers" and has subsequently issued several supplemental and/or clarifying ASUs (collectively known as "ASC 606"). ASC 606 implements a five-step model for how an entity should recognize revenue in order to depict the transfer of promised goods or services to customers in an amount that reflects the consideration to which the entity expects to be entitled in exchange for those goods or services. ASC 606 is effective for fiscal periods beginning after December 15, 2017 and for the interim periods within that year. We adopted ASC 606 during the first quarter of fiscal year 2018 using the modified retrospective approach and recorded an adjustment to reflect the cumulative-effect of its adoption on all contracts with customers. See Note 3. Revenue for further details. In October 2016, the FASB issued ASU 2016-16, "Accounting for Income Taxes: Intra-Entity Asset Transfers of Assets Other than Inventory." ASU 2016-16 changes the timing of income tax recognition for an intercompany sale of assets. ASU 2016-16 requires the seller’s tax effects and the buyer’s deferred taxes to be recognized immediately upon the sale instead of deferring accounting for the income tax implications until the assets are sold to a third party or recovered through use. ASU 2016-16 is effective for fiscal years beginning after December 15, 2017 including interim periods within the year of adoption. We adopted ASU 2016-16 during the first quarter of fiscal year 2018 using the modified retrospective approach and recorded an adjustment to reflect the cumulative-effect of its adoption. Cumulative-effect of recently adopted accounting pronouncements The following table reflects the cumulative-effect of the adoption of ASC 606 and ASU 2016-16 using the modified retrospective approach for: December 31, 2017 Impact of Impact of January 1, 2018 as reported ASC 606 ASU 2016-16 as adjusted Accounts and other receivable, net $ 87,429 $ 8,251 $ — $ 95,680 Inventories 78,450 (3,561 ) — 74,889 Total current assets 595,225 4,690 — 599,915 Deferred income tax assets 18,841 — 17,080 35,921 Total assets 733,308 4,690 17,080 755,078 Income taxes payable 5,365 — 921 6,286 Deferred income tax liabilities 4,556 1,143 — 5,699 Total liabilities 212,667 1,143 921 214,731 Retained earnings 333,225 3,547 16,159 352,931 Total stockholders’ equity 520,641 3,547 16,159 540,347 Total liabilities and stockholders' equity 733,308 4,690 17,080 755,078</t>
  </si>
  <si>
    <t>Business Acquisition (Notes)</t>
  </si>
  <si>
    <t>Business Combinations [Abstract]</t>
  </si>
  <si>
    <t>BUSINESS ACQUISITION</t>
  </si>
  <si>
    <t>BUSINESS ACQUISITIONS Electrostatic Technology and Product Line In May 2018, Advanced Energy acquired the electrostatic technology and product line from Monroe Electronics, a privately held electronics manufacturer in Lyndonville, New York for $3.0 million in cash. Trek Holding Co., LTD I n February 2018, Advanced Energy acquired Trek Holding Co., LTD ("Trek"), a privately held company with operations in Tokyo, Japan and Lockport, New York for $11.7 million in cash. Trek has a 95% ownership interest in its U.S. subsidiary which is also its primary operation. The components of the fair value of the total consideration transferred for our acquisitions are as follows: Trek Electrostatic Product Line Cash paid for acquisition $ 11,723 $ 3,000 Cash acquired (5,651 ) — Total fair value of consideration transferred $ 6,072 $ 3,000 The following table summarizes estimated fair values of the assets acquired and liabilities assumed from our acquisitions: Trek Electrostatic Product Line Assets acquired and liabilities assumed, net $ 5,284 $ 380 Total amortizable intangible assets 788 1,400 Total identifiable net assets 6,072 1,780 Goodwill — 1,220 Total fair value of consideration transferred $ 6,072 $ 3,000 A summary of the intangible assets acquired, amortization method and estimated useful lives are as follows: Trek Electrostatic Product Line Amortization Method Useful Life Technology $ 671 $ 1,200 Straight-line 10 Customer relationships 117 200 Straight-line 10 Total $ 788 $ 1,400 Goodwill and intangible assets are recorded in the functional currency of the entity and are subject to changes due to translation at each balance sheet date. Advanced Energy is in the process of finalizing the assessment of fair value for the assets acquired and liabilities assumed.</t>
  </si>
  <si>
    <t>Revenue (Notes)</t>
  </si>
  <si>
    <t>Revenue [Abstract]</t>
  </si>
  <si>
    <t>Revenue from Contract with Customer [Text Block]</t>
  </si>
  <si>
    <t>REVENUE Adoption of ASC 606, "Revenue from Contract with Customers" Advanced Energy adopted ASC 606 using the modified retrospective method by recognizing the cumulative effect of the adoption of ASC 606, for all contracts with customers, to the opening balance of equity at January 1, 2018. Therefore, our comparative financial information for the three and six months ended June 30, 2017 has not been adjusted and continues to be reported under ASC Topic 605. The cumulative effect adjustment was based on the timing difference of revenue recognition between ASC Topic 605 and ASC 606 related to our inventory stocking agreements. Under ASC 606, revenue related to our inventory stocking agreements are recognized when inventory is shipped to our customers. Under ASC Topic 605, revenue was recognized when the inventory was consumed by our customers. The tables below show the quantitative impact of ASC 606 on our consolidated financial statements. June 30, 2018 Balances without adoption of As Reported Adjustments ASC 606 Accounts and other receivable, net $ 106,302 $ (13,889 ) $ 92,413 Inventories 109,834 5,604 115,438 Total current assets 670,813 (8,285 ) 662,528 TOTAL ASSETS 835,058 (8,285 ) 826,773 Income taxes payable 14,898 (807 ) 14,091 Total current liabilities 132,329 (807 ) 131,522 Deferred income tax liabilities 6,527 (1,143 ) 5,384 Total liabilities 239,542 (1,950 ) 237,592 Retained earnings 445,771 (6,335 ) 439,436 Advanced Energy stockholders’ equity 595,010 (6,335 ) 588,675 Total stockholders’ equity 595,516 (6,335 ) 589,181 TOTAL LIABILITIES AND STOCKHOLDERS' EQUITY 835,058 (8,285 ) 826,773 Three Months Ended June 30, 2018 Balances without adoption of As Reported Adjustments ASC 606 Product sales $ 169,235 $ (4,179 ) $ 165,056 Total sales 196,032 (4,179 ) 191,853 Product cost of sales 80,953 (1,518 ) 79,435 Total cost of sales 94,797 (1,518 ) 93,279 Gross profit 101,235 (2,661 ) 98,574 Operating income 56,018 (2,661 ) 53,357 Income from continuing operations, before income taxes 55,533 (2,661 ) 52,872 Provision for income taxes 9,133 (577 ) 8,556 Income from continuing operations 46,400 (2,084 ) 44,316 Net income 46,405 (2,084 ) 44,321 Net income attributable to Advanced Energy Industries, Inc. 46,361 (2,084 ) 44,277 Six Months Ended June 30, 2018 Balances without adoption of As Reported Adjustments ASC 606 Product sales $ 340,444 $ (5,639 ) $ 334,805 Total sales 391,649 (5,639 ) 386,010 Product cost of sales 160,759 (2,044 ) 158,715 Total cost of sales 186,769 (2,044 ) 184,725 Gross profit 204,880 (3,595 ) 201,285 Operating income 112,121 (3,595 ) 108,526 Income from continuing operations, before income taxes 111,662 (3,595 ) 108,067 Provision for income taxes 18,892 (807 ) 18,085 Income from continuing operations 92,770 (2,788 ) 89,982 Net income 92,915 (2,788 ) 90,127 Net income attributable to Advanced Energy Industries, Inc. 92,840 (2,788 ) 90,052 Six Months Ended June 30, 2018 Balances without adoption of As Reported Adjustments ASC 606 Net income $ 92,915 $ (2,788 ) $ 90,127 Income from continuing operations, net of income taxes $ 92,770 $ (2,788 ) $ 89,982 Changes in operating assets and liabilities, net of assets acquired: Accounts and other receivable, net (8,816 ) 5,639 (3,177 ) Inventories (31,620 ) (2,044 ) (33,664 ) Income taxes 7,831 (807 ) 7,024 Net cash provided by operating activities from continuing operations 87,904 — 87,904 Revenue Recognition We recognize revenue when we have satisfied our performance obligations which typically occurs when control of the products or services have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Practical Expedients We expense incremental costs of obtaining contracts when the amortization period of the costs is less than 1 year. These costs are included in selling, general, and administrative expenses. Nature of goods and services Products Advanced Energy provides highly-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applications. We also supply thermal instrumentation products for advanced temperature measurement and control in these markets. Our products are designed to enable new process technologies, improve productivity, and lower the cost of ownership for our customers. We also provide repair and maintenance services for all of our products. We principally serve original equipment manufacturers ("OEM") and end customers in the semiconductor, flat panel display, high voltage, solar panel, and other industrial capital equipment markets. Ou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Services Our global support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comprising of both direct and indirect activities, through partnership with local distributors, primarily in the United States ("U.S."), the People’s Republic of China ("PRC"), Japan, South Korea, Taiwan, Germany, and United Kingdom.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We have deferred revenue related to our extended warranties and service contracts totaling $34.5 million as of June 30, 2018 and $37.5 million as of December 31, 2017 . Disaggregation of Revenue The following table presents our net sales by product line: Three Months Ended June 30, Six Months Ended June 30, 2018 2017 2018 2017 Semiconductor capital market $ 127,291 $ 117,020 $ 263,301 $ 221,668 Industrial power capital market 41,944 26,268 77,143 50,447 Global support 26,797 22,584 51,205 43,108 Total $ 196,032 $ 165,872 $ 391,649 $ 315,223 The following table presents our net sales by geographic region: Three Months Ended June 30, 2018 2017 Sales to external customers: United States $ 122,904 62.7 % $ 114,268 69.0 % Canada 42 — 16 — North America 122,946 62.7 114,284 69.0 People's Republic of China 12,668 6.5 8,371 5.0 Republic of Korea 15,775 8.0 13,628 8.2 Other Asian countries 17,502 8.9 11,995 7.2 Asia 45,945 23.4 33,994 20.4 Germany 21,663 11.1 14,828 8.9 United Kingdom 1,611 0.8 2,766 1.7 Other European countries 3,867 2.0 — — Europe 27,141 13.9 17,594 10.6 Total $ 196,032 100.0 % $ 165,872 100.0 %</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December 2015, we completed the wind down of engineering, manufacturing and sales of our solar inverter product line (the "inverter business"). Accordingly, the results of our inverter business have been reflected as "Income from discontinued operations, net of income taxes"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from discontinued operations, net of income taxes" are as follows: Three Months Ended June 30, Six Months Ended June 30, 2018 2017 2018 2017 Sales $ — $ — $ — $ — Cost of sales (200 ) (69 ) (88 ) (897 ) Total operating expense (benefit) 92 (26 ) 31 (1,146 ) Operating income from discontinued operations 108 95 57 2,043 Other income (expense) (127 ) 214 (3 ) 377 Income (loss) from discontinued operations before income taxes (19 ) 309 54 2,420 Provision (benefit) for income taxes (24 ) 130 (91 ) 147 Income from discontinued operations, net of income taxes $ 5 $ 179 $ 145 $ 2,273 Assets and Liabilities of discontinued operations within the Condensed Consolidated Balance Sheets are comprised of the following: June 30, December 31, 2018 2017 Cash and cash equivalents $ 7,112 $ 7,754 Accounts and other receivables, net 406 1,363 Inventories 461 418 Current assets of discontinued operations $ 7,979 $ 9,535 Other assets $ 68 $ 72 Deferred income tax assets 11,012 11,013 Non-current assets of discontinued operations $ 11,080 $ 11,085 Accounts payable and other accrued expenses $ 477 $ 545 Accrued warranty 6,001 7,305 Current liabilities of discontinued operations $ 6,478 $ 7,850 Accrued warranty $ 12,576 $ 15,112 Other liabilities 162 165 Non-current liabilities of discontinued operations $ 12,738 $ 15,277</t>
  </si>
  <si>
    <t>Income Taxes</t>
  </si>
  <si>
    <t>Income Tax Disclosure [Abstract]</t>
  </si>
  <si>
    <t>INCOME TAXES</t>
  </si>
  <si>
    <t>INCOME TAXES The following table sets out the tax expense and the effective tax rate for our income from continuing operations: Three Months Ended June 30, Six Months Ended June 30, 2018 2017 2018 2017 Income from continuing operations, before income taxes $ 55,533 $ 47,684 $ 111,662 $ 87,744 Provision for income taxes 9,133 1,811 18,892 6,430 Effective tax rate 16.4 % 3.8 % 16.9 % 7.3 % On December 22, 2017, the U.S. enacted the 2017 Tax Cuts and Jobs Act (“Tax Act”), which contains several key tax provisions that affected our financial results for 2017, including a one-time mandatory transition tax on our accumulated foreign earnings and the reduction of the corporate income tax rate from 35% to 21% , effective January 1, 2018, which required a revaluation of our U.S. deferred tax assets and liabilities. The Tax Act also contains several key tax provisions that will affect our financial results for 2018, including reduction of the corporate income tax rate from 35% to 21% and application of the global intangible low-taxed income of foreign subsidiaries (“GILTI tax”), among other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is expected over the next 12 months, we consider the accounting for the transition tax, deferred tax re-measurements, and other items to be incomplete due to the forthcoming guidance and our ongoing analysis of final year-end data and tax positions. We expect to complete our analysis within the measurement period in accordance with SAB 118. Our effective tax rates differ from the U.S. federal statutory rate of 21% for the three and six months ended June 30, 2018 , respectively, primarily due to the benefit of earnings in foreign jurisdictions which are subject to lower tax rates. Our effective tax rate for the three and six months ended June 30, 2018 was also impacted by the effect of the recently enacted Tax Act, with the benefit from the corporate income tax rate reduction to 21% offset by additional GILTI tax, and entry into additional foreign taxable jurisdictions. Our effective tax rates differ from the U.S. federal statutory rate of 35% for the three and six months ended June 30, 2017 , respectively, primarily due to the benefit of earnings in foreign jurisdictions which are subject to lower tax rates. Additionally, in accordance with the adoption of ASU 2016-09 “Improvements to Employee Share-Based Payment Accounting” in December 2016, the excess tax benefit attributable to stock-based compensation of $3.8 million and $4.2 million, for the three and six months ended June 30, 2017 , respectively, was recognized as a component of tax expense. Our policy is to classify accrued interest and penalties related to unrecognized tax benefits in our income tax provision. The amount of interest and penalties accrued related to our unrecognized tax benefits for the three and six months ended June 30, 2018 and 2017 was not significant.</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PS for the three and six months ended June 30, 2018 and 2017 : Three Months Ended June 30, Six Months Ended June 30, 2018 2017 2018 2017 Income from continuing operations $ 46,400 $ 45,873 $ 92,770 $ 81,314 Income from continuing operations attributable to noncontrolling interest 44 — 75 — Income from continuing operations attributable to Advanced Energy Industries, Inc. $ 46,356 $ 45,873 $ 92,695 $ 81,314 Basic weighted-average common shares outstanding 39,349 39,849 39,484 39,793 Assumed exercise of dilutive stock options and restricted stock units 254 401 323 419 Diluted weighted-average common shares outstanding 39,603 40,250 39,807 40,212 Continuing operations: Basic earnings per share $ 1.18 $ 1.15 $ 2.35 $ 2.04 Diluted earnings per share $ 1.17 $ 1.14 $ 2.33 $ 2.02 The following restricted stock units were excluded in the computation of diluted earnings per share because they were anti-dilutive: Three Months Ended June 30, Six Months Ended June 30, 2018 2017 2018 2017 Restricted stock units 6 — 2 1 Stock Buyback In September 2015, our Board of Directors authorized a program to repurchase up to $150.0 million of our stock over a thirty-month period. In November 2017, our Board of Directors approved an extension of the share repurchase program to December 2019 from its original maturity of March 2018. In May 2018 our Board of Directors approved a $50 million increase in its authorization to repurchase shares of Company common stock under this same program. As of June 30, 2018 , we had $82.0 million remaining for the future repurchase of shares of our common stock. In order to execute the repurchase of shares of our common stock, the company periodically enters into stock repurchase agreements. During the three and six months ended June 30, 2018 and 2017 the company has repurchased the following shares of common stock: Three Months Ended June 30, Six Months Ended June 30, 2018 2017 2018 2017 Amount paid to repurchase shares $ 25,309 $ — $ 38,059 $ — Number of shares repurchased 407 — 588 — Average repurchase price per share $ 62.13 $ — $ 64.70 $ — There were no shares repurchased from related parties. All shares repurchased were recognized as a reduction to Additional paid-in capital. Repurchased shares were retired and assumed the status of authorized and unissued shares. Subsequent to June 30, 2018 , we repurchased an additional $8.8 million of shares of our common stock in the open market under a Stock Repurchase Plan and Agreement. A total of 148,510 shares of our common stock was repurchased subsequent to June 30, 2018 at an average price of $59.53 per share.</t>
  </si>
  <si>
    <t>Marketable Securities</t>
  </si>
  <si>
    <t>Investments, Debt and Equity Securities [Abstract]</t>
  </si>
  <si>
    <t>MARKETABLE SECURITIES AND ASSETS MEASURED AT FAIR VALUE Our investments with original maturities of more than three months at the time of purchase and that are intended to be held for no more than 12 months, are considered marketable securities available for sale. Our marketable securities consist of certificates of deposit as follows: June 30, 2018 December 31, 2017 Cost Fair Value Cost Fair Value Total marketable securities $ 3,143 $ 3,146 $ 3,103 $ 3,104 The maturities of our marketable securities available for sale as of June 30, 2018 are as follows: Earliest Latest Certificates of deposit 7/28/2018 to 4/30/2019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June 30, 2018 , we do not believe any of the underlying issuers of our marketable securities are at risk of default. The following tables present information about our marketable securities measured at fair value, on a recurring basis, as of June 30, 2018 and December 31, 2017 . The tables indicate the fair value hierarchy of the valuation techniques utilized to determine fair value. We did not have any financial liabilities measured at fair value, on a recurring basis, as of June 30, 2018 and December 31, 2017 . June 30, 2018 Level 1 Level 2 Level 3 Total Total marketable securities $ — $ 3,146 $ — $ 3,146 December 31, 2017 Level 1 Level 2 Level 3 Total Total marketable securities $ — $ 3,104 $ — $ 3,104 There were no transfers in or out of Level 1, 2, or 3 fair value measurements during the three and six months ended June 30, 2018 .</t>
  </si>
  <si>
    <t>Derivative Financial Instruments</t>
  </si>
  <si>
    <t>Derivative Instruments and Hedging Activities Disclosure [Abstract]</t>
  </si>
  <si>
    <t>DERIVATIVE FINANCIAL INSTRUMENTS</t>
  </si>
  <si>
    <t>DERIVATIVE FINANCIAL INSTRUMENTS We are impacted by changes in foreign currency exchange rates. We manage these risks through the use of derivative financial instruments, primarily forward contracts with banks. We did not enter into any new foreign currency exchange forward contracts during the three and six months ended June 30, 2018 . During the three and six months ended June 30, 2017 , we entered into foreign currency exchange forward contracts to manage the exchange rate risk associated with intercompany debt denominated in nonfunctional currencies. These derivative instruments are not designated as hedges; however, they do offset the fluctuations of our intercompany debt due to foreign exchange rate changes. These forward contracts are typically for one-month periods. We did not have any currency exchange rate contracts outstanding as of June 30, 2018 . At December 31, 2017 we had outstanding Euro and Pound Sterling forward contracts. The notional amount of foreign currency exchange contracts outstanding at December 31, 2017 was $16.3 million and the fair value of these contracts was not significant at December 31, 2017 . During the three and six months ended June 30, 2018 and 2017 the gains and losses recorded related to the foreign currency exchange contracts are as follows: Three Months Ended June 30, Six Months Ended June 30, 2018 2017 2018 2017 Foreign currency (loss) gain from foreign currency exchange contracts $ — $ (666 ) $ (750 ) $ (627 ) These gains and losses were offset by corresponding gains and losses on the revaluation of the underlying intercompany debt and both are included as a component of Other income (expense), net , in our Unaudited Condensed Consolidated Statements of Operations. During the first quarter of 2017 we entered into a foreign currency exchange rate forward contract at a cost of $3.5 million , to mitigate the exchange rate risk associated with a planned offshore acquisition which was not consummated. The hedge expired upon maturity in the first quarter of 2017. The cost of the forward contract is recorded as a component of Other income (expense), net in our Condensed Consolidated Statement of Operations.</t>
  </si>
  <si>
    <t>Accounts and Other Receivables</t>
  </si>
  <si>
    <t>Receivables [Abstract]</t>
  </si>
  <si>
    <t>ACCOUNTS AND OTHER RECEIVABLE Accounts and other receivable are recorded at net realizable value. Components of accounts and other receivable, net of reserves, are as follows: June 30, December 31, 2018 2017 Amounts billed, net $ 92,413 $ 87,429 Unbilled receivables 13,889 — Total receivables, net $ 106,302 $ 87,429 Amounts billed, net consist of amounts that have been invoiced to our customers in accordance with our terms and conditions and are shown net of an allowance for doubtful accounts. Unbilled receivables consist of amounts where we have satisfied our contractual obligations related to inventory stocking contracts with customers. Such amounts typically become billable to the customer upon their consumption of the inventory managed under the stocking contracts. We anticipate that substantially all unbilled receivables will be invoiced and collected over the next twelve months.</t>
  </si>
  <si>
    <t>Inventory Disclosure [Abstract]</t>
  </si>
  <si>
    <t>INVENTORIES</t>
  </si>
  <si>
    <t>INVENTORIES Our inventories are valued at the lower of cost or net realizable value and computed on a first-in, first-out (FIFO) basis. Components of inventories, net of reserves, are as follows: June 30, December 31, 2018 2017 Parts and raw materials $ 84,911 $ 58,567 Work in process 10,219 7,986 Finished goods 14,704 11,897 Total $ 109,834 $ 78,450</t>
  </si>
  <si>
    <t>Property and Equipment</t>
  </si>
  <si>
    <t>Property, Plant and Equipment [Abstract]</t>
  </si>
  <si>
    <t>PROPERTY AND EQUIPMENT</t>
  </si>
  <si>
    <t>PROPERTY AND EQUIPMENT Property and equipment, net is comprised of the following: June 30, December 31, 2018 2017 Buildings and land $ 1,756 $ 1,788 Machinery and equipment 38,882 36,579 Computer and communication equipment 25,721 26,819 Furniture and fixtures 1,583 1,568 Vehicles 271 341 Leasehold improvements 15,232 17,286 Construction in process 2,720 802 86,165 85,183 Less: Accumulated depreciation (62,017 ) (67,388 ) Property and equipment, net $ 24,148 $ 17,795 Depreciation expense recorded in continuing operations and included in selling, general and administrative expense is as follows: Three Months Ended June 30, Six Months Ended June 30, 2018 2017 2018 2017 Depreciation expense $ 1,792 $ 1,258 $ 3,396 $ 2,283</t>
  </si>
  <si>
    <t>Goodwill and Intangible Assets Disclosure [Abstract]</t>
  </si>
  <si>
    <t>GOODWILL</t>
  </si>
  <si>
    <t>GOODWILL The following summarizes the changes in goodwill during the six months ended June 30, 2018 : Beginning Balance Additions Effect of Changes in Exchange Rates Ending Balance June 30, 2018 $ 53,812 $ 1,220 $ (776 ) $ 54,256</t>
  </si>
  <si>
    <t>Intangible Assets</t>
  </si>
  <si>
    <t>INTANGIBLE ASSETS</t>
  </si>
  <si>
    <t>INTANGIBLE ASSETS Intangible assets consisted of the following as of June 30, 2018 and December 31, 2017: June 30, 2018 Gross Carrying Amount Accumulated Amortization Net Carrying Amount Customer relationships $ 29,898 $ (12,025 ) $ 17,873 Technology 20,201 (6,428 ) 13,773 Trademarks and other 2,570 (1,544 ) 1,026 Total $ 52,669 $ (19,997 ) $ 32,672 December 31, 2017 Gross Carrying Amount Accumulated Amortization Net Carrying Amount Customer relationships $ 30,034 $ (10,787 ) $ 19,247 Technology 18,702 (5,559 ) 13,143 Trademarks and other 2,623 (1,514 ) 1,109 Total $ 51,359 $ (17,860 ) $ 33,499 Amortization expense related to intangible assets is as follows: Three Months Ended June 30, Six Months Ended June 30, 2018 2017 2018 2017 Amortization expense $ 1,264 $ 974 $ 2,521 $ 1,936 Estimated amortization expense related to intangibles is as follows: Year Ending December 31, 2018 (remaining) $ 2,506 2019 4,994 2020 4,323 2021 4,222 2022 3,963 Thereafter 12,664 Total $ 32,672</t>
  </si>
  <si>
    <t>Warranties</t>
  </si>
  <si>
    <t>Product Warranties Disclosures [Abstract]</t>
  </si>
  <si>
    <t>WARRANTIES</t>
  </si>
  <si>
    <t>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configuration and geographic region. Our estimated warranty obligation is included in Other accrued expenses in our Consolidated Balance Sheets. Changes in our product warranty obligation are as follows: Three Months Ended June 30, Six Months Ended June 30, 2018 2017 2018 2017 Balances at beginning of period $ 2,084 $ 4,126 $ 2,312 $ 2,329 Warranty liabilities acquired — — 92 — Increases to accruals 306 208 484 2,389 Warranty expenditures (396 ) (408 ) (902 ) (797 ) Effect of changes in exchange rates (13 ) 7 (5 ) 12 Balances at end of period $ 1,981 $ 3,933 $ 1,981 $ 3,933</t>
  </si>
  <si>
    <t>Pension Liability (Notes)</t>
  </si>
  <si>
    <t>Retirement Benefits [Abstract]</t>
  </si>
  <si>
    <t>Pension Liability</t>
  </si>
  <si>
    <t>PENSION LIABILITY In connection with the acquisition of HiTek Power Group, a privately-held provider of high voltage power solutions, in 2014, we acquired the HiTek Power Limited Pension Scheme (the "HiTek Plan"). The HiTek Plan has been closed to new participants since April 1, 2002 and to additional accruals since April 5, 2005.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We are committed to make annual fixed payments of $0.9 million into the HiTek Plan through April 30, 2024, and then $1.8 million from May 1, 2024 through November 30, 2033. The net pension liability is included in Other long-term liabilities in our balance sheet as follows: June 30, December 31, 2018 2017 Pension liability $ 19,247 $ 19,797 The following table sets forth the components of net periodic pension cost for the three and six months ended June 30, 2018 and 2017 : Three Months Ended June 30, Six Months Ended June 30, 2018 2017 2018 2017 Interest cost $ 214 $ 236 $ 432 $ 500 Expected return on plan assets (158 ) (126 ) (319 ) (266 ) Amortization of actuarial gains and losses 133 63 269 133 Net periodic pension cost $ 189 $ 173 $ 382 $ 367</t>
  </si>
  <si>
    <t>Stock-Based Compensation</t>
  </si>
  <si>
    <t>Disclosure of Compensation Related Costs, Share-based Payments [Abstract]</t>
  </si>
  <si>
    <t>STOCK-BASED COMPENSATION</t>
  </si>
  <si>
    <t>Changes in the outstanding RSU awards during the three and six months ended June 30, 2018 were as follows: Three Months Ended June 30, 2018 Six Months Ended June 30, 2018 Number of RSUs Weighted-Average Grant Date Fair Value Number of RSUs Weighted- Average Grant Date Fair Value RSUs outstanding at beginning of period 336 $ 59.64 386 $ 51.06 RSUs granted 65 $ 61.35 225 $ 67.00 RSUs vested (44 ) $ 66.78 (199 ) $ 55.71 RSUs forfeited (5 ) $ 48.03 (60 ) $ 47.56 RSUs outstanding at end of period 352 $ 59.25 352 $ 59.25 STOCK-BASED COMPENSATION On May 4, 2017, the shareholders approved the Company's 2017 Omnibus Incentive Plan ("the 2017 Plan") and all shares that were then available for issuance under the 2008 Omnibus Incentive Plan are now available for issuance under the 2017 Plan. The 2017 Plan provides for the grant of stock options, stock appreciation rights, restricted stock, stock units (including deferred stock units), unrestricted stock, and dividend equivalent rights. Any of the awards issued under the 2017 Plan may be issued as performance-based awards to align compensation awards to the attainment of annual or long-term performance goals. As of June 30, 2018 , there were 3.2 million shares reserved and 2.7 million shares available for grant under the 2017 Plan. Restricted stock units ("RSU’s") are generally granted with a grant date fair value equal to the market price of our stock at the date of grant and with generally a three or four-year vesting schedule or performance-based vesting as determined at the time of grant. Stock option awards are generally granted with an exercise price equal to the market price of our stock at the date of grant and with either a three or four-year vesting schedule or performance-based vesting as determined at the time of grant. Stock option awards generally have a term of 10 years. We recognize stock-based compensation expense based on the fair value of the awards issued and the functional area of the employee receiving the award. Stock-based compensation for the three and six months ended June 30, 2018 and 2017 was as follows: Three Months Ended June 30, Six Months Ended June 30, 2018 2017 2018 2017 Stock-based compensation expense $ 1,943 $ 3,856 $ 6,437 $ 7,254 Changes in the outstanding RSU awards during the three and six months ended June 30, 2018 were as follows: Three Months Ended June 30, 2018 Six Months Ended June 30, 2018 Number of RSUs Weighted-Average Grant Date Fair Value Number of RSUs Weighted- Average Grant Date Fair Value RSUs outstanding at beginning of period 336 $ 59.64 386 $ 51.06 RSUs granted 65 $ 61.35 225 $ 67.00 RSUs vested (44 ) $ 66.78 (199 ) $ 55.71 RSUs forfeited (5 ) $ 48.03 (60 ) $ 47.56 RSUs outstanding at end of period 352 $ 59.25 352 $ 59.25 Changes in the outstanding stock option awards during the three and six months ended June 30, 2018 were as follows: Three Months Ended June 30, 2018 Six Months Ended June 30, 2018 Number of Options Weighted-Average Exercise Price per Share Number of Options Weighted-Average Exercise Price per Share Options outstanding at beginning of period 299 $ 19.02 317 $ 18.97 Options exercised (60 ) $ 13.57 (78 ) $ 14.64 Options expired (1 ) $ 13.70 (1 ) $ 12.95 Options outstanding at end of period 238 $ 20.40 238 $ 20.40</t>
  </si>
  <si>
    <t>Commitments and Contingencies</t>
  </si>
  <si>
    <t>Commitments and Contingencies Disclosure [Abstract]</t>
  </si>
  <si>
    <t>COMMITMENTS AND CONTINGENCIES</t>
  </si>
  <si>
    <t>COMMITMENTS AND CONTINGENCIES We have firm purchase commitments and agreements with various suppliers to ensure the availability of components. The obligation as of June 30, 2018 is approximately $139.9 million . Our policy with respect to all purchase commitments is to record losses, if any, when they are probable and reasonably estimable. We continuously monitor these commitments for exposure to potential losses and will record a provision for losses when it is deemed necessary. We are involved in disputes and legal actions arising in the normal course of our business. There have been no material developments in legal proceedings in which we are involved during the three and six months ended June 30, 2018 .</t>
  </si>
  <si>
    <t>Related Party Transactions</t>
  </si>
  <si>
    <t>Related Party Transactions [Abstract]</t>
  </si>
  <si>
    <t>RELATED PARTY TRANSACTIONS</t>
  </si>
  <si>
    <t>RELATED PARTY TRANSACTIONS Members of our Board of Directors hold various executive positions and serve as directors at other companies, including companies that are our customers. During the three and six months ended June 30, 2018 , we engaged in the following transactions with companies related to members of our Board of Directors, as described below: Three Months Ended June 30, Six Months Ended June 30, 2018 2017 2018 2017 Sales to related parties $ 316 $ 31 $ 389 $ 608 Number of related party customers 1 1 1 1 Our accounts receivable balance from related party customers with outstanding balances as of June 30, 2018 and December 31, 2017 is as follows: June 30, December 31, 2018 2017 Accounts receivable from related parties $ 309 $ 27 Number of related party customers 1 1</t>
  </si>
  <si>
    <t>Geographic and Customer Information Geographic and Customer Information (Notes)</t>
  </si>
  <si>
    <t>Segment Reporting Information [Line Items]</t>
  </si>
  <si>
    <t>Segment Reporting Disclosure [Text Block]</t>
  </si>
  <si>
    <t>SIGNIFICANT CUSTOMER INFORMATION The following table summarizes sales, and percentages of sales, by customers that individually accounted for 10% or more of our sales for the three and six months ended June 30, 2018 and 2017 : Three Months Ended June 30, 2018 % of Total Sales 2017 % of Total Sales Applied Materials, Inc. $ 67,741 34.6 % $ 60,163 36.3 % LAM Research 32,764 16.7 % 34,944 21.1 % Six Months Ended June 30, 2018 % of Total Sales 2017 % of Total Sales Applied Materials, Inc. $ 137,613 35.1 % $ 115,161 36.5 % LAM Research 72,490 18.5 % 68,010 21.6 % The following table summarizes the accounts receivable balances, and percentages of the total accounts receivable, for customers that individually accounted for 10% or more of accounts receivable as of June 30, 2018 and December 31, 2017 : June 30, December 31, 2018 2017 Applied Materials, Inc. $ 40,780 38.4 % $ 36,755 42.0 % Our sales to Applied Materials, Inc. and LAM Research include precision power products used in semiconductor processing and solar and flat panel display. No other customer accounted for 10% or more of our sales or accounts receivable balances during these periods.</t>
  </si>
  <si>
    <t>Credit Facility</t>
  </si>
  <si>
    <t>Debt Disclosure [Abstract]</t>
  </si>
  <si>
    <t>CREDIT FACILITY</t>
  </si>
  <si>
    <t>CREDIT FACILITY The Company is party to a Loan Agreement, as amended (the "Loan Agreement") with Bank of America N.A. ("BA") which provides a revolving line of credit of up to $150.0 million subject to certain funding conditions. The Loan Agreement expires in July 28, 2022 . Interest on amounts drawn shall be paid quarterly based upon the LIBOR Daily Floating Rate then in effect, plus between one and one-quarter ( 1.25% ) and one and three-quarters ( 1.75% ) percentage points depending on the Funded Debt to EBITDA ratio. As of June 30, 2018 , the interest rate was 3.34% . The Loan Agreement also requires the Company to pay the lender on a quarterly basis an unused commitment fee based on credit availability. The obligations under the Loan Agreement are unsecured until the Funded Debt to EBITDA ratio exceeds 2.0 to 1.0, at which time the Company and certain affiliates’ tangible and intangible personal property will be subject to a first priority, perfected lien and security interest in favor of BA pursuant to a Security Agreement. As of June 30, 2018 , the Company is in compliance with all covenants required under the Loan Agreement. At June 30, 2018 our credit availability under the Loan Agreement was $150.0 million . During the three and six months ended June 30, 2018 , we had $0.1 million of expenses related to interest and unused line of credit fees.</t>
  </si>
  <si>
    <t>Subsequent Events (Notes)</t>
  </si>
  <si>
    <t>Subsequent Event [Line Items]</t>
  </si>
  <si>
    <t>Subsequent Events [Text Block]</t>
  </si>
  <si>
    <t>SUBSEQUENT EVENTS LumaSense Technologies Holdings, Inc. On July 26, 2018, Advanced Energy entered into an Agreement and Plan of Merger to acquire LumaSense Technologies Holdings, Inc. ("LumaSense") based in Santa Clara, California for a purchase price of $85.0 million in cash. The price is subject to a cash adjustment, plus or minus a working capital adjustment and minus certain closing date indebtedness and unsatisfied transaction costs. This agreement has been approved by both companies Board of Director's, however is subject to review and approval by German competition authorities. LumaSense, a leader in the photonic based measurement and monitoring industry, manufactures products that deliver advanced sensing technology to detect, measure, and analyze process conditions in power-intensive industries including semiconductors, industrial materials processing, energy and environmental applications. This technology enables customers to better control critical parameters of thermal and material processes to achieve predictable, reproduceable and sustainable results and improvements in process efficiency and waste reduction. For the 12 months ended December 31, 2017, LumaSense reported sales of approximately $59.4 million . LumaSense's comprehensive portfolio expands our technology portfolio and line of pyrometry based temperature measurement products in both semiconductor and industrial markets.</t>
  </si>
  <si>
    <t>Revenue (Policies)</t>
  </si>
  <si>
    <t>Revenue Recognition, Policy [Policy Text Block]</t>
  </si>
  <si>
    <t>We recognize revenue when we have satisfied our performance obligations which typically occurs when control of the products or services have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t>
  </si>
  <si>
    <t>Commitments and Contingencies Commitments and Contingencies (Policies)</t>
  </si>
  <si>
    <t>Our policy with respect to all purchase commitments is to record losses, if any, when they are probable and reasonably estimable.</t>
  </si>
  <si>
    <t>Basis of Presentation - (Tables)</t>
  </si>
  <si>
    <t>Schedule of New Accounting Pronouncements and Changes in Accounting Principles [Table Text Block]</t>
  </si>
  <si>
    <t>The following table reflects the cumulative-effect of the adoption of ASC 606 and ASU 2016-16 using the modified retrospective approach for: December 31, 2017 Impact of Impact of January 1, 2018 as reported ASC 606 ASU 2016-16 as adjusted Accounts and other receivable, net $ 87,429 $ 8,251 $ — $ 95,680 Inventories 78,450 (3,561 ) — 74,889 Total current assets 595,225 4,690 — 599,915 Deferred income tax assets 18,841 — 17,080 35,921 Total assets 733,308 4,690 17,080 755,078 Income taxes payable 5,365 — 921 6,286 Deferred income tax liabilities 4,556 1,143 — 5,699 Total liabilities 212,667 1,143 921 214,731 Retained earnings 333,225 3,547 16,159 352,931 Total stockholders’ equity 520,641 3,547 16,159 540,347 Total liabilities and stockholders' equity 733,308 4,690 17,080 755,078 June 30, 2018 Balances without adoption of As Reported Adjustments ASC 606 Accounts and other receivable, net $ 106,302 $ (13,889 ) $ 92,413 Inventories 109,834 5,604 115,438 Total current assets 670,813 (8,285 ) 662,528 TOTAL ASSETS 835,058 (8,285 ) 826,773 Income taxes payable 14,898 (807 ) 14,091 Total current liabilities 132,329 (807 ) 131,522 Deferred income tax liabilities 6,527 (1,143 ) 5,384 Total liabilities 239,542 (1,950 ) 237,592 Retained earnings 445,771 (6,335 ) 439,436 Advanced Energy stockholders’ equity 595,010 (6,335 ) 588,675 Total stockholders’ equity 595,516 (6,335 ) 589,181 TOTAL LIABILITIES AND STOCKHOLDERS' EQUITY 835,058 (8,285 ) 826,773 Three Months Ended June 30, 2018 Balances without adoption of As Reported Adjustments ASC 606 Product sales $ 169,235 $ (4,179 ) $ 165,056 Total sales 196,032 (4,179 ) 191,853 Product cost of sales 80,953 (1,518 ) 79,435 Total cost of sales 94,797 (1,518 ) 93,279 Gross profit 101,235 (2,661 ) 98,574 Operating income 56,018 (2,661 ) 53,357 Income from continuing operations, before income taxes 55,533 (2,661 ) 52,872 Provision for income taxes 9,133 (577 ) 8,556 Income from continuing operations 46,400 (2,084 ) 44,316 Net income 46,405 (2,084 ) 44,321 Net income attributable to Advanced Energy Industries, Inc. 46,361 (2,084 ) 44,277 Six Months Ended June 30, 2018 Balances without adoption of As Reported Adjustments ASC 606 Product sales $ 340,444 $ (5,639 ) $ 334,805 Total sales 391,649 (5,639 ) 386,010 Product cost of sales 160,759 (2,044 ) 158,715 Total cost of sales 186,769 (2,044 ) 184,725 Gross profit 204,880 (3,595 ) 201,285 Operating income 112,121 (3,595 ) 108,526 Income from continuing operations, before income taxes 111,662 (3,595 ) 108,067 Provision for income taxes 18,892 (807 ) 18,085 Income from continuing operations 92,770 (2,788 ) 89,982 Net income 92,915 (2,788 ) 90,127 Net income attributable to Advanced Energy Industries, Inc. 92,840 (2,788 ) 90,052 Six Months Ended June 30, 2018 Balances without adoption of As Reported Adjustments ASC 606 Net income $ 92,915 $ (2,788 ) $ 90,127 Income from continuing operations, net of income taxes $ 92,770 $ (2,788 ) $ 89,982 Changes in operating assets and liabilities, net of assets acquired: Accounts and other receivable, net (8,816 ) 5,639 (3,177 ) Inventories (31,620 ) (2,044 ) (33,664 ) Income taxes 7,831 (807 ) 7,024 Net cash provided by operating activities from continuing operations 87,904 — 87,904</t>
  </si>
  <si>
    <t>Business Acquisition (Tables)</t>
  </si>
  <si>
    <t>Schedule of Business Acquisitions, by Acquisition</t>
  </si>
  <si>
    <t>The components of the fair value of the total consideration transferred for our acquisitions are as follows: Trek Electrostatic Product Line Cash paid for acquisition $ 11,723 $ 3,000 Cash acquired (5,651 ) — Total fair value of consideration transferred $ 6,072 $ 3,000</t>
  </si>
  <si>
    <t>Schedule of Recognized Identified Assets Acquired and Liabilities Assumed</t>
  </si>
  <si>
    <t>The following table summarizes estimated fair values of the assets acquired and liabilities assumed from our acquisitions: Trek Electrostatic Product Line Assets acquired and liabilities assumed, net $ 5,284 $ 380 Total amortizable intangible assets 788 1,400 Total identifiable net assets 6,072 1,780 Goodwill — 1,220 Total fair value of consideration transferred $ 6,072 $ 3,000</t>
  </si>
  <si>
    <t>Finite-Lived and Indefinite-Lived Intangible Assets Acquired as Part of Business Combination</t>
  </si>
  <si>
    <t xml:space="preserve">A summary of the intangible assets acquired, amortization method and estimated useful lives are as follows: Trek Electrostatic Product Line Amortization Method Useful Life Technology $ 671 $ 1,200 Straight-line 10 Customer relationships 117 200 Straight-line 10 Total $ 788 $ 1,400 </t>
  </si>
  <si>
    <t>Revenue Revenue by Product Line (Tables)</t>
  </si>
  <si>
    <t>Disaggregation of Revenue [Table Text Block]</t>
  </si>
  <si>
    <t>The following table presents our net sales by extended warranty and service contracts recognized over time and our product and service revenue recognized at a point in time: Three Months Ended June 30, Six Months Ended June 30, 2018 2017 2018 2017 Product and service revenue recognized at point in time $ 195,089 $ 165,002 $ 389,772 $ 313,532 Extended warranty and service contracts recognized over time 943 870 1,877 1,691 Total $ 196,032 $ 165,872 $ 391,649 $ 315,223 The following table presents our net sales by product line: Three Months Ended June 30, Six Months Ended June 30, 2018 2017 2018 2017 Semiconductor capital market $ 127,291 $ 117,020 $ 263,301 $ 221,668 Industrial power capital market 41,944 26,268 77,143 50,447 Global support 26,797 22,584 51,205 43,108 Total $ 196,032 $ 165,872 $ 391,649 $ 315,223 The following table presents our net sales by geographic region: Three Months Ended June 30, 2018 2017 Sales to external customers: United States $ 122,904 62.7 % $ 114,268 69.0 % Canada 42 — 16 — North America 122,946 62.7 114,284 69.0 People's Republic of China 12,668 6.5 8,371 5.0 Republic of Korea 15,775 8.0 13,628 8.2 Other Asian countries 17,502 8.9 11,995 7.2 Asia 45,945 23.4 33,994 20.4 Germany 21,663 11.1 14,828 8.9 United Kingdom 1,611 0.8 2,766 1.7 Other European countries 3,867 2.0 — — Europe 27,141 13.9 17,594 10.6 Total $ 196,032 100.0 % $ 165,872 100.0 % Six Months Ended June 30, 2018 2017 Sales to external customers: United States $ 253,273 64.6 % $ 218,982 69.5 % Canada 154 — 32 — North America 253,427 64.6 219,014 69.5 People's Republic of China 22,219 5.7 16,504 5.2 Republic of Korea 31,639 8.1 25,886 8.2 Other Asian countries 31,945 8.2 21,173 6.7 Asia 85,803 22.0 63,563 20.1 Germany 40,948 10.5 26,682 8.5 United Kingdom 3,559 0.9 5,964 1.9 Other European countries 7,912 2.0 — — Europe 52,419 13.4 32,646 10.4 Total $ 391,649 100.0 % $ 315,223 100.0 % The following table presents our net sales by extended warranty and service contracts recognized over time and our product and service revenue recognized at a point in time: Three Months Ended June 30, Six Months Ended June 30, 2018 2017 2018 2017 Product and service revenue recognized at point in time $ 195,089 $ 165,002 $ 389,772 $ 313,532 Extended warranty and service contracts recognized over time 943 870 1,877 1,691 Total $ 196,032 $ 165,872 $ 391,649 $ 315,223</t>
  </si>
  <si>
    <t>Revenue Revenue by Geographical Location (Tables)</t>
  </si>
  <si>
    <t>Revenue 606 Financial Statement Impacts (Tables)</t>
  </si>
  <si>
    <t>Revenue, Initial Application Period Cumulative Effect Transition [Line Items]</t>
  </si>
  <si>
    <t>Discontinued Operations (Tables)</t>
  </si>
  <si>
    <t>Disposal Groups, Including Discontinued Operations [Table Text Block]</t>
  </si>
  <si>
    <t xml:space="preserve"> Three Months Ended June 30, Six Months Ended June 30, 2018 2017 2018 2017 Sales $ — $ — $ — $ — Cost of sales (200 ) (69 ) (88 ) (897 ) Total operating expense (benefit) 92 (26 ) 31 (1,146 ) Operating income from discontinued operations 108 95 57 2,043 Other income (expense) (127 ) 214 (3 ) 377 Income (loss) from discontinued operations before income taxes (19 ) 309 54 2,420 Provision (benefit) for income taxes (24 ) 130 (91 ) 147 Income from discontinued operations, net of income taxes $ 5 $ 179 $ 145 $ 2,273 Assets and Liabilities of discontinued operations within the Condensed Consolidated Balance Sheets are comprised of the following: June 30, December 31, 2018 2017 Cash and cash equivalents $ 7,112 $ 7,754 Accounts and other receivables, net 406 1,363 Inventories 461 418 Current assets of discontinued operations $ 7,979 $ 9,535 Other assets $ 68 $ 72 Deferred income tax assets 11,012 11,013 Non-current assets of discontinued operations $ 11,080 $ 11,085 Accounts payable and other accrued expenses $ 477 $ 545 Accrued warranty 6,001 7,305 Current liabilities of discontinued operations $ 6,478 $ 7,850 Accrued warranty $ 12,576 $ 15,112 Other liabilities 162 165 Non-current liabilities of discontinued operations $ 12,738 $ 15,277</t>
  </si>
  <si>
    <t>Income Taxes (Tables)</t>
  </si>
  <si>
    <t>Schedule of tax expense and the effective tax rate for our income from continuing operations</t>
  </si>
  <si>
    <t>The following table sets out the tax expense and the effective tax rate for our income from continuing operations: Three Months Ended June 30, Six Months Ended June 30, 2018 2017 2018 2017 Income from continuing operations, before income taxes $ 55,533 $ 47,684 $ 111,662 $ 87,744 Provision for income taxes 9,133 1,811 18,892 6,430 Effective tax rate 16.4 % 3.8 % 16.9 % 7.3 %</t>
  </si>
  <si>
    <t>Earnings Per Share (Tables)</t>
  </si>
  <si>
    <t>Reconciliation of the weighted-average shares outstanding used in the calculation of basic and diluted EPS</t>
  </si>
  <si>
    <t>The following is a reconciliation of the weighted-average shares outstanding used in the calculation of basic and diluted EPS for the three and six months ended June 30, 2018 and 2017 : Three Months Ended June 30, Six Months Ended June 30, 2018 2017 2018 2017 Income from continuing operations $ 46,400 $ 45,873 $ 92,770 $ 81,314 Income from continuing operations attributable to noncontrolling interest 44 — 75 — Income from continuing operations attributable to Advanced Energy Industries, Inc. $ 46,356 $ 45,873 $ 92,695 $ 81,314 Basic weighted-average common shares outstanding 39,349 39,849 39,484 39,793 Assumed exercise of dilutive stock options and restricted stock units 254 401 323 419 Diluted weighted-average common shares outstanding 39,603 40,250 39,807 40,212 Continuing operations: Basic earnings per share $ 1.18 $ 1.15 $ 2.35 $ 2.04 Diluted earnings per share $ 1.17 $ 1.14 $ 2.33 $ 2.02</t>
  </si>
  <si>
    <t>Schedule of stock options and restricted units were excluded in the computation of diluted earnings per share because they were anti-dilutive</t>
  </si>
  <si>
    <t>The following restricted stock units were excluded in the computation of diluted earnings per share because they were anti-dilutive: Three Months Ended June 30, Six Months Ended June 30, 2018 2017 2018 2017 Restricted stock units 6 — 2 1</t>
  </si>
  <si>
    <t>Marketable Securities (Tables)</t>
  </si>
  <si>
    <t>Schedule of Available-for-sale Securities [Line Items]</t>
  </si>
  <si>
    <t>Fair Value, Assets Measured on Recurring Basis [Table Text Block]</t>
  </si>
  <si>
    <t>June 30, 2018 and December 31, 2017 . The tables indicate the fair value hierarchy of the valuation techniques utilized to determine fair value. We did not have any financial liabilities measured at fair value, on a recurring basis, as of June 30, 2018 and December 31, 2017 . June 30, 2018 Level 1 Level 2 Level 3 Total Total marketable securities $ — $ 3,146 $ — $ 3,146 December 31, 2017 Level 1 Level 2 Level 3 Total Total marketable securities $ — $ 3,104 $ — $ 3,104</t>
  </si>
  <si>
    <t>The composition of our marketable securities</t>
  </si>
  <si>
    <t>Our marketable securities consist of certificates of deposit as follows: June 30, 2018 December 31, 2017 Cost Fair Value Cost Fair Value Total marketable securities $ 3,143 $ 3,146 $ 3,103 $ 3,104</t>
  </si>
  <si>
    <t>The maturities of our marketable securities available for sale</t>
  </si>
  <si>
    <t>The maturities of our marketable securities available for sale as of June 30, 2018 are as follows: Earliest Latest Certificates of deposit 7/28/2018 to 4/30/2019</t>
  </si>
  <si>
    <t>Derivative Financial Instruments Gains and Losses related to Foreign Currency Contracts (Tables)</t>
  </si>
  <si>
    <t>Derivative Instruments, Gain (Loss) [Line Items]</t>
  </si>
  <si>
    <t>Derivative Instruments, Gain (Loss) [Table Text Block]</t>
  </si>
  <si>
    <t>During the three and six months ended June 30, 2018 and 2017 the gains and losses recorded related to the foreign currency exchange contracts are as follows: Three Months Ended June 30, Six Months Ended June 30, 2018 2017 2018 2017 Foreign currency (loss) gain from foreign currency exchange contracts $ — $ (666 ) $ (750 ) $ (627 )</t>
  </si>
  <si>
    <t>Accounts and Other Receivables (Tables)</t>
  </si>
  <si>
    <t>Schedule of Accounts, Notes, Loans and Financing Receivable</t>
  </si>
  <si>
    <t>Components of accounts and other receivable, net of reserves, are as follows: June 30, December 31, 2018 2017 Amounts billed, net $ 92,413 $ 87,429 Unbilled receivables 13,889 — Total receivables, net $ 106,302 $ 87,429</t>
  </si>
  <si>
    <t>Inventories (Tables)</t>
  </si>
  <si>
    <t>Components of inventories</t>
  </si>
  <si>
    <t>Our inventories are valued at the lower of cost or net realizable value and computed on a first-in, first-out (FIFO) basis. Components of inventories, net of reserves, are as follows: June 30, December 31, 2018 2017 Parts and raw materials $ 84,911 $ 58,567 Work in process 10,219 7,986 Finished goods 14,704 11,897 Total $ 109,834 $ 78,450</t>
  </si>
  <si>
    <t>Property and Equipment (Tables)</t>
  </si>
  <si>
    <t>Details of property and equipment</t>
  </si>
  <si>
    <t>Property and equipment, net is comprised of the following: June 30, December 31, 2018 2017 Buildings and land $ 1,756 $ 1,788 Machinery and equipment 38,882 36,579 Computer and communication equipment 25,721 26,819 Furniture and fixtures 1,583 1,568 Vehicles 271 341 Leasehold improvements 15,232 17,286 Construction in process 2,720 802 86,165 85,183 Less: Accumulated depreciation (62,017 ) (67,388 ) Property and equipment, net $ 24,148 $ 17,795</t>
  </si>
  <si>
    <t>Depreciation expense recorded in continuing operations</t>
  </si>
  <si>
    <t xml:space="preserve"> Three Months Ended June 30, Six Months Ended June 30, 2018 2017 2018 2017 Depreciation expense $ 1,792 $ 1,258 $ 3,396 $ 2,283</t>
  </si>
  <si>
    <t>Goodwill (Tables)</t>
  </si>
  <si>
    <t>Schedule of the changes in goodwill</t>
  </si>
  <si>
    <t>The following summarizes the changes in goodwill during the six months ended June 30, 2018 : Beginning Balance Additions Effect of Changes in Exchange Rates Ending Balance June 30, 2018 $ 53,812 $ 1,220 $ (776 ) $ 54,256</t>
  </si>
  <si>
    <t>Intangible Assets (Tables)</t>
  </si>
  <si>
    <t>Schedule of other intangible assets</t>
  </si>
  <si>
    <t>ntangible assets consisted of the following as of June 30, 2018 and December 31, 2017: June 30, 2018 Gross Carrying Amount Accumulated Amortization Net Carrying Amount Customer relationships $ 29,898 $ (12,025 ) $ 17,873 Technology 20,201 (6,428 ) 13,773 Trademarks and other 2,570 (1,544 ) 1,026 Total $ 52,669 $ (19,997 ) $ 32,672 December 31, 2017 Gross Carrying Amount Accumulated Amortization Net Carrying Amount Customer relationships $ 30,034 $ (10,787 ) $ 19,247 Technology 18,702 (5,559 ) 13,143 Trademarks and other 2,623 (1,514 ) 1,109 Total $ 51,359 $ (17,860 ) $ 33,499</t>
  </si>
  <si>
    <t>Schedule of amortization expense relating to other intangible assets</t>
  </si>
  <si>
    <t xml:space="preserve"> Three Months Ended June 30, Six Months Ended June 30, 2018 2017 2018 2017 Amortization expense $ 1,264 $ 974 $ 2,521 $ 1,936</t>
  </si>
  <si>
    <t>Schedule of expected future amortization expense</t>
  </si>
  <si>
    <t>Estimated amortization expense related to intangibles is as follows: Year Ending December 31, 2018 (remaining) $ 2,506 2019 4,994 2020 4,323 2021 4,222 2022 3,963 Thereafter 12,664 Total $ 32,672</t>
  </si>
  <si>
    <t>Warranties (Tables)</t>
  </si>
  <si>
    <t>Changes in accrued product warranties</t>
  </si>
  <si>
    <t xml:space="preserve"> Three Months Ended June 30, Six Months Ended June 30, 2018 2017 2018 2017 Balances at beginning of period $ 2,084 $ 4,126 $ 2,312 $ 2,329 Warranty liabilities acquired — — 92 — Increases to accruals 306 208 484 2,389 Warranty expenditures (396 ) (408 ) (902 ) (797 ) Effect of changes in exchange rates (13 ) 7 (5 ) 12 Balances at end of period $ 1,981 $ 3,933 $ 1,981 $ 3,933</t>
  </si>
  <si>
    <t>Pension Liability (Tables)</t>
  </si>
  <si>
    <t>Defined Benefit Plan Disclosure [Line Items]</t>
  </si>
  <si>
    <t>Schedule of Net Funded Status [Table Text Block]</t>
  </si>
  <si>
    <t>The net pension liability is included in Other long-term liabilities in our balance sheet as follows: June 30, December 31, 2018 2017 Pension liability $ 19,247 $ 19,797</t>
  </si>
  <si>
    <t>Schedule of Net Benefit Costs [Table Text Block]</t>
  </si>
  <si>
    <t xml:space="preserve"> the three and six months ended June 30, 2018 and 2017 : Three Months Ended June 30, Six Months Ended June 30, 2018 2017 2018 2017 Interest cost $ 214 $ 236 $ 432 $ 500 Expected return on plan assets (158 ) (126 ) (319 ) (266 ) Amortization of actuarial gains and losses 133 63 269 133 Net periodic pension cost $ 189 $ 173 $ 382 $ 367</t>
  </si>
  <si>
    <t>Stock-Based Compensation (Tables)</t>
  </si>
  <si>
    <t>Schedule of stock-based compensation</t>
  </si>
  <si>
    <t>Stock-based compensation for the three and six months ended June 30, 2018 and 2017 was as follows: Three Months Ended June 30, Six Months Ended June 30, 2018 2017 2018 2017 Stock-based compensation expense $ 1,943 $ 3,856 $ 6,437 $ 7,254</t>
  </si>
  <si>
    <t>Summary of stock option activity</t>
  </si>
  <si>
    <t xml:space="preserve"> Three Months Ended June 30, 2018 Six Months Ended June 30, 2018 Number of RSUs Weighted-Average Grant Date Fair Value Number of RSUs Weighted- Average Grant Date Fair Value RSUs outstanding at beginning of period 336 $ 59.64 386 $ 51.06 RSUs granted 65 $ 61.35 225 $ 67.00 RSUs vested (44 ) $ 66.78 (199 ) $ 55.71 RSUs forfeited (5 ) $ 48.03 (60 ) $ 47.56 RSUs outstanding at end of period 352 $ 59.25 352 $ 59.25 Changes in the outstanding stock option awards during the three and six months ended June 30, 2018 were as follows: Three Months Ended June 30, 2018 Six Months Ended June 30, 2018 Number of Options Weighted-Average Exercise Price per Share Number of Options Weighted-Average Exercise Price per Share Options outstanding at beginning of period 299 $ 19.02 317 $ 18.97 Options exercised (60 ) $ 13.57 (78 ) $ 14.64 Options expired (1 ) $ 13.70 (1 ) $ 12.95 Options outstanding at end of period 238 $ 20.40 238 $ 20.40</t>
  </si>
  <si>
    <t>Related Party Transactions (Tables)</t>
  </si>
  <si>
    <t>Related Party Transaction [Line Items]</t>
  </si>
  <si>
    <t>Schedule of related party transactions</t>
  </si>
  <si>
    <t>Members of our Board of Directors hold various executive positions and serve as directors at other companies, including companies that are our customers. During the three and six months ended June 30, 2018 , we engaged in the following transactions with companies related to members of our Board of Directors, as described below: Three Months Ended June 30, Six Months Ended June 30, 2018 2017 2018 2017 Sales to related parties $ 316 $ 31 $ 389 $ 608 Number of related party customers 1 1 1 1 Our accounts receivable balance from related party customers with outstanding balances as of June 30, 2018 and December 31, 2017 is as follows: June 30, December 31, 2018 2017 Accounts receivable from related parties $ 309 $ 27 Number of related party customers 1 1</t>
  </si>
  <si>
    <t>Geographic and Customer Information (Tables)</t>
  </si>
  <si>
    <t>Significant Customer Information [Abstract]</t>
  </si>
  <si>
    <t>Schedule of Revenue by Major Customers by Reporting Segments [Table Text Block]</t>
  </si>
  <si>
    <t>The following table summarizes sales, and percentages of sales, by customers that individually accounted for 10% or more of our sales for the three and six months ended June 30, 2018 and 2017 : Three Months Ended June 30, 2018 % of Total Sales 2017 % of Total Sales Applied Materials, Inc. $ 67,741 34.6 % $ 60,163 36.3 % LAM Research 32,764 16.7 % 34,944 21.1 % Six Months Ended June 30, 2018 % of Total Sales 2017 % of Total Sales Applied Materials, Inc. $ 137,613 35.1 % $ 115,161 36.5 % LAM Research 72,490 18.5 % 68,010 21.6 % The following table summarizes the accounts receivable balances, and percentages of the total accounts receivable, for customers that individually accounted for 10% or more of accounts receivable as of June 30, 2018 and December 31, 2017 : June 30, December 31, 2018 2017 Applied Materials, Inc. $ 40,780 38.4 % $ 36,755 42.0 %</t>
  </si>
  <si>
    <t>Revenue by timing of Transfer (Tables)</t>
  </si>
  <si>
    <t>Disaggregation of Revenue [Line Items]</t>
  </si>
  <si>
    <t>Basis of Presentation - Cumulative Effect of Recently Adopted Accounting Pronouncements (Details) - USD ($) $ in Thousands</t>
  </si>
  <si>
    <t>Jan. 01, 2018</t>
  </si>
  <si>
    <t>Stockholders' Equity Attributable to Parent</t>
  </si>
  <si>
    <t>Accounts and Other Receivables, Net, Current</t>
  </si>
  <si>
    <t>Assets, Current</t>
  </si>
  <si>
    <t>Assets</t>
  </si>
  <si>
    <t>Accrued Income Taxes, Current</t>
  </si>
  <si>
    <t>Deferred Tax Liabilities, Net, Noncurrent</t>
  </si>
  <si>
    <t>Liabilities</t>
  </si>
  <si>
    <t>Retained Earnings (Accumulated Deficit)</t>
  </si>
  <si>
    <t>Stockholders' Equity, Including Portion Attributable to Noncontrolling Interest</t>
  </si>
  <si>
    <t>Liabilities and Equity</t>
  </si>
  <si>
    <t>Calculated under Revenue Guidance in Effect before Topic 606 [Member]</t>
  </si>
  <si>
    <t>Accounting Standards Update 2014-09 [Member] | Difference between Revenue Guidance in Effect before and after Topic 606 [Member]</t>
  </si>
  <si>
    <t>Accounting Standards Update 2016-16 [Member] | Difference between Revenue Guidance in Effect before and after Topic 606 [Member]</t>
  </si>
  <si>
    <t>Business Acquisition - (Details) - USD ($) $ in Thousands</t>
  </si>
  <si>
    <t>1 Months Ended</t>
  </si>
  <si>
    <t>May 31, 2018</t>
  </si>
  <si>
    <t>Feb. 28, 2018</t>
  </si>
  <si>
    <t>Feb. 01, 2018</t>
  </si>
  <si>
    <t>Electrostatic Product Line [Member] [Member]</t>
  </si>
  <si>
    <t>Business Acquisition [Line Items]</t>
  </si>
  <si>
    <t>Payments to Acquire Businesses, Gross</t>
  </si>
  <si>
    <t>Trek Holding [Member]</t>
  </si>
  <si>
    <t>Trek Holding Co., LTD [Member] | Trek Holding Co., LTD [Member]</t>
  </si>
  <si>
    <t>Ownership percentage</t>
  </si>
  <si>
    <t>95.00%</t>
  </si>
  <si>
    <t>Business Acquisition Consideration Transferred (Details) - USD ($) $ in Thousands</t>
  </si>
  <si>
    <t>Cash paid for acquisition</t>
  </si>
  <si>
    <t>Cash acquired</t>
  </si>
  <si>
    <t>Total fair value of consideration transferred</t>
  </si>
  <si>
    <t>Business Acquisition Assets Acquired and Liabilities Assumed (Details) - USD ($) $ in Thousands</t>
  </si>
  <si>
    <t>Assets acquired and liabilities assumed, net</t>
  </si>
  <si>
    <t>Amortizable intangible assets:</t>
  </si>
  <si>
    <t>Total identifiable net assets</t>
  </si>
  <si>
    <t>Total fair value of consideration received</t>
  </si>
  <si>
    <t>Tradename [Member] | Trek Holding [Member]</t>
  </si>
  <si>
    <t>Tradename [Member] | Electrostatic Product Line [Member] [Member]</t>
  </si>
  <si>
    <t>Customer Relationships [Member] | Trek Holding [Member]</t>
  </si>
  <si>
    <t>Customer Relationships [Member] | Electrostatic Product Line [Member] [Member]</t>
  </si>
  <si>
    <t>Business Acquisition Intangible Assets Acquired (Details) - USD ($) $ in Thousands</t>
  </si>
  <si>
    <t>Acquired Finite-Lived Intangible Assets [Line Items]</t>
  </si>
  <si>
    <t>Useful Life</t>
  </si>
  <si>
    <t>10 years</t>
  </si>
  <si>
    <t>Trek Holding [Member] | Tradename [Member]</t>
  </si>
  <si>
    <t>Trek Holding [Member] | Customer Relationships [Member]</t>
  </si>
  <si>
    <t>Electrostatic Product Line [Member] [Member] | Tradename [Member]</t>
  </si>
  <si>
    <t>Electrostatic Product Line [Member] [Member] | Customer Relationships [Member]</t>
  </si>
  <si>
    <t>Revenue - Extended Warranty Revenue (Details) - USD ($) $ in Thousands</t>
  </si>
  <si>
    <t>Revenue, Net</t>
  </si>
  <si>
    <t>Transferred over Time [Member]</t>
  </si>
  <si>
    <t>Transferred at Point in Time [Member]</t>
  </si>
  <si>
    <t>Revenue Revenue by product line (Details) - USD ($) $ in Thousands</t>
  </si>
  <si>
    <t>CANADA</t>
  </si>
  <si>
    <t>UNITED STATES</t>
  </si>
  <si>
    <t>North America [Member]</t>
  </si>
  <si>
    <t>CHINA</t>
  </si>
  <si>
    <t>KOREA, REPUBLIC OF</t>
  </si>
  <si>
    <t>Other Asian Countries [Member]</t>
  </si>
  <si>
    <t>Asia [Member]</t>
  </si>
  <si>
    <t>GERMANY</t>
  </si>
  <si>
    <t>UNITED KINGDOM</t>
  </si>
  <si>
    <t>Other European Countries [Member]</t>
  </si>
  <si>
    <t>Europe [Member]</t>
  </si>
  <si>
    <t>Semiconductor Capital Marker [Member]</t>
  </si>
  <si>
    <t>Industrial Power Capital Market [Member]</t>
  </si>
  <si>
    <t>Geographic Concentration Risk [Member] | Sales Revenue, Net [Member]</t>
  </si>
  <si>
    <t>Concentration Risk, Percentage</t>
  </si>
  <si>
    <t>100.00%</t>
  </si>
  <si>
    <t>Geographic Concentration Risk [Member] | Sales Revenue, Net [Member] | CANADA</t>
  </si>
  <si>
    <t>0.00%</t>
  </si>
  <si>
    <t>Geographic Concentration Risk [Member] | Sales Revenue, Net [Member] | UNITED STATES</t>
  </si>
  <si>
    <t>62.70%</t>
  </si>
  <si>
    <t>69.00%</t>
  </si>
  <si>
    <t>64.60%</t>
  </si>
  <si>
    <t>69.50%</t>
  </si>
  <si>
    <t>Geographic Concentration Risk [Member] | Sales Revenue, Net [Member] | North America [Member]</t>
  </si>
  <si>
    <t>Geographic Concentration Risk [Member] | Sales Revenue, Net [Member] | CHINA</t>
  </si>
  <si>
    <t>6.50%</t>
  </si>
  <si>
    <t>5.00%</t>
  </si>
  <si>
    <t>5.70%</t>
  </si>
  <si>
    <t>5.20%</t>
  </si>
  <si>
    <t>Geographic Concentration Risk [Member] | Sales Revenue, Net [Member] | KOREA, REPUBLIC OF</t>
  </si>
  <si>
    <t>8.00%</t>
  </si>
  <si>
    <t>8.20%</t>
  </si>
  <si>
    <t>8.10%</t>
  </si>
  <si>
    <t>Geographic Concentration Risk [Member] | Sales Revenue, Net [Member] | Other Asian Countries [Member]</t>
  </si>
  <si>
    <t>8.90%</t>
  </si>
  <si>
    <t>7.20%</t>
  </si>
  <si>
    <t>6.70%</t>
  </si>
  <si>
    <t>Geographic Concentration Risk [Member] | Sales Revenue, Net [Member] | Asia [Member]</t>
  </si>
  <si>
    <t>23.40%</t>
  </si>
  <si>
    <t>20.40%</t>
  </si>
  <si>
    <t>22.00%</t>
  </si>
  <si>
    <t>20.10%</t>
  </si>
  <si>
    <t>Geographic Concentration Risk [Member] | Sales Revenue, Net [Member] | GERMANY</t>
  </si>
  <si>
    <t>11.10%</t>
  </si>
  <si>
    <t>10.50%</t>
  </si>
  <si>
    <t>8.50%</t>
  </si>
  <si>
    <t>Geographic Concentration Risk [Member] | Sales Revenue, Net [Member] | UNITED KINGDOM</t>
  </si>
  <si>
    <t>0.80%</t>
  </si>
  <si>
    <t>1.70%</t>
  </si>
  <si>
    <t>0.90%</t>
  </si>
  <si>
    <t>1.90%</t>
  </si>
  <si>
    <t>Geographic Concentration Risk [Member] | Sales Revenue, Net [Member] | Other European Countries [Member]</t>
  </si>
  <si>
    <t>2.00%</t>
  </si>
  <si>
    <t>Geographic Concentration Risk [Member] | Sales Revenue, Net [Member] | Europe [Member]</t>
  </si>
  <si>
    <t>13.90%</t>
  </si>
  <si>
    <t>10.60%</t>
  </si>
  <si>
    <t>13.40%</t>
  </si>
  <si>
    <t>10.40%</t>
  </si>
  <si>
    <t>Revenue ASC 606 Financial Statement Impact (Details) - USD ($) $ in Thousands</t>
  </si>
  <si>
    <t>Balance Sheet Related Disclosures [Abstract]</t>
  </si>
  <si>
    <t>Liabilities, Current</t>
  </si>
  <si>
    <t>Income Statement [Abstract]</t>
  </si>
  <si>
    <t>Cost of Goods and Services Sold</t>
  </si>
  <si>
    <t>Gross Profit</t>
  </si>
  <si>
    <t>Operating Income (Loss)</t>
  </si>
  <si>
    <t>Income (Loss) from Continuing Operations before Equity Method Investments, Income Taxes, Noncontrolling Interest</t>
  </si>
  <si>
    <t>Income from continuing operations attributable to Advanced Energy Industries, Inc.</t>
  </si>
  <si>
    <t>Net Income (Loss) Attributable to Parent</t>
  </si>
  <si>
    <t>Statement of Cash Flows [Abstract]</t>
  </si>
  <si>
    <t>Increase (Decrease) in Accounts Receivable</t>
  </si>
  <si>
    <t>Increase (Decrease) in Inventories</t>
  </si>
  <si>
    <t>Increase (Decrease) in Income Taxes</t>
  </si>
  <si>
    <t>Net Cash Provided by (Used in) Operating Activities, Continuing Operations</t>
  </si>
  <si>
    <t>Difference between Revenue Guidance in Effect before and after Topic 606 [Member]</t>
  </si>
  <si>
    <t>Revenue Narrative (Details) - USD ($) $ in Millions</t>
  </si>
  <si>
    <t>Deferred Service Revenue</t>
  </si>
  <si>
    <t>Discontinued Operations Statement of Operations for Discontinued Operations (Details) - USD ($) $ in Thousands</t>
  </si>
  <si>
    <t>Sales</t>
  </si>
  <si>
    <t>Cost of sales</t>
  </si>
  <si>
    <t>Total operating expense (benefit)</t>
  </si>
  <si>
    <t>Operating income from discontinued operations</t>
  </si>
  <si>
    <t>Other income (expense)</t>
  </si>
  <si>
    <t>Provision (benefit) for income taxes</t>
  </si>
  <si>
    <t>Discontinued Operations Assets and Liabilities of Discontinued Operations (Details) - USD ($) $ in Thousands</t>
  </si>
  <si>
    <t>Accounts and other receivables, net</t>
  </si>
  <si>
    <t>Current assets of discontinued operations</t>
  </si>
  <si>
    <t>Other assets</t>
  </si>
  <si>
    <t>Non-current assets of discontinued operations</t>
  </si>
  <si>
    <t>Accounts payable and other accrued expenses</t>
  </si>
  <si>
    <t>Accrued warranty</t>
  </si>
  <si>
    <t>Current liabilities of discontinued operations</t>
  </si>
  <si>
    <t>Other liabilities</t>
  </si>
  <si>
    <t>Non-current liabilities of discontinued operations</t>
  </si>
  <si>
    <t>Income Taxes Schedule of tax expense and the effective tax rate for our income from continuing operations (Details) - USD ($) $ in Thousands</t>
  </si>
  <si>
    <t>Federal statutory income tax rate</t>
  </si>
  <si>
    <t>21.00%</t>
  </si>
  <si>
    <t>35.00%</t>
  </si>
  <si>
    <t>Effective tax rate</t>
  </si>
  <si>
    <t>16.40%</t>
  </si>
  <si>
    <t>3.80%</t>
  </si>
  <si>
    <t>16.90%</t>
  </si>
  <si>
    <t>7.30%</t>
  </si>
  <si>
    <t>Income Taxes Narrative (Details)</t>
  </si>
  <si>
    <t>Income Tax Contingency [Line Items]</t>
  </si>
  <si>
    <t>Earnings Per Share Reconciliation of the weighted-average shares outstanding used in the calculation of basic and diluted EPS (Details) - USD ($) $ / shares in Units, shares in Thousands, $ in Thousands</t>
  </si>
  <si>
    <t>Assumed exercise of dilutive stock options and restricted stock units</t>
  </si>
  <si>
    <t>Income from Continuing Operations:</t>
  </si>
  <si>
    <t>Earnings Per Share Schedule of stock options and restricted units were excluded in the computation of diluted earnings per share because they were anti-dilutive (Details) - shares shares in Thousands</t>
  </si>
  <si>
    <t>Restricted Stock Units (RSUs) [Member]</t>
  </si>
  <si>
    <t>Antidilutive Securities Excluded from Computation of Earnings Per Share [Line Items]</t>
  </si>
  <si>
    <t>Stock options and restricted units excluded from the computation of diluted earnings per share because they were anti-dilutive</t>
  </si>
  <si>
    <t>Earnings Per Share Stock Buyback (Details) - USD ($) $ / shares in Units, $ in Thousands</t>
  </si>
  <si>
    <t>May 03, 2018</t>
  </si>
  <si>
    <t>Sep. 16, 2015</t>
  </si>
  <si>
    <t>Equity, Class of Treasury Stock [Line Items]</t>
  </si>
  <si>
    <t>Authorized amount</t>
  </si>
  <si>
    <t>StockRepurchaseProgramAuthorizedAmountIncreased</t>
  </si>
  <si>
    <t>Amount paid to repurchase shares</t>
  </si>
  <si>
    <t>Number of shares repurchased</t>
  </si>
  <si>
    <t>Average repurchase price per share</t>
  </si>
  <si>
    <t>Remaining authorized repurchase amount</t>
  </si>
  <si>
    <t>Subsequent Event [Member]</t>
  </si>
  <si>
    <t>Marketable Securities (Details) - USD ($) $ in Thousands</t>
  </si>
  <si>
    <t>Available-for-sale Securities</t>
  </si>
  <si>
    <t>Available-for-sale Debt Securities, Amortized Cost Basis</t>
  </si>
  <si>
    <t>Marketable Securities The maturities of our marketable securities available for sale (Details) - USD ($) $ in Thousands</t>
  </si>
  <si>
    <t>Certificates of Deposit [Member] | Minimum [Member]</t>
  </si>
  <si>
    <t>Maturities of marketable securites, by date</t>
  </si>
  <si>
    <t>Jul. 28,
		2018</t>
  </si>
  <si>
    <t>Certificates of Deposit [Member] | Maximum [Member]</t>
  </si>
  <si>
    <t>Apr. 30,
		2019</t>
  </si>
  <si>
    <t>Marketable Securities Composition of Marketable Securities (Details) - USD ($) $ in Thousands</t>
  </si>
  <si>
    <t>Marketable Securities Fair Value of our Marketable Securities (Details) - USD ($) $ in Thousands</t>
  </si>
  <si>
    <t>Assets, Fair Value Disclosure, Recurring</t>
  </si>
  <si>
    <t>Fair Value, Inputs, Level 1 [Member]</t>
  </si>
  <si>
    <t>Fair Value, Inputs, Level 2 [Member]</t>
  </si>
  <si>
    <t>Fair Value, Inputs, Level 3 [Member]</t>
  </si>
  <si>
    <t>Derivative Financial Instruments (Details) - USD ($) $ in Millions</t>
  </si>
  <si>
    <t>Derivative [Line Items]</t>
  </si>
  <si>
    <t>Derivative, notional amount</t>
  </si>
  <si>
    <t>Gain (Loss) on Foreign Currency Cash Flow Hedge Ineffectiveness</t>
  </si>
  <si>
    <t>Derivative Financial Instruments Gain (loss) on foreign currency exchange contracts (Details) - USD ($) $ in Thousands</t>
  </si>
  <si>
    <t>Foreign Exchange [Member]</t>
  </si>
  <si>
    <t>Derivative, Gain (Loss) on Derivative, Net</t>
  </si>
  <si>
    <t>Accounts and Other Receivables Components of Accounts and Other Receivables (Details) - USD ($) $ in Thousands</t>
  </si>
  <si>
    <t>Accounts, Notes, Loans and Financing Receivable [Line Items]</t>
  </si>
  <si>
    <t>Billed Revenues [Member]</t>
  </si>
  <si>
    <t>Unbilled Revenues [Member]</t>
  </si>
  <si>
    <t>Inventories Components of inventories (Details) - USD ($) $ in Thousands</t>
  </si>
  <si>
    <t>Parts and raw materials</t>
  </si>
  <si>
    <t>Work in process</t>
  </si>
  <si>
    <t>Finished goods</t>
  </si>
  <si>
    <t>Inventory, Net</t>
  </si>
  <si>
    <t>Property and Equipment Details of property and equipment (Details) - USD ($) $ in Thousands</t>
  </si>
  <si>
    <t>Property, Plant and Equipment [Line Items]</t>
  </si>
  <si>
    <t>Property, plant and equipment, gross</t>
  </si>
  <si>
    <t>Less: Accumulated depreciation</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in Thousands</t>
  </si>
  <si>
    <t>Jun. 30, 2018USD ($)</t>
  </si>
  <si>
    <t>Goodwill [Roll Forward]</t>
  </si>
  <si>
    <t>Beginning Balance</t>
  </si>
  <si>
    <t>Additions</t>
  </si>
  <si>
    <t>Effect of Changes in Exchange Rates</t>
  </si>
  <si>
    <t>Ending Balance</t>
  </si>
  <si>
    <t>Intangible Assets Schedule of other intangible assets (Details) - USD ($) $ in Thousands</t>
  </si>
  <si>
    <t>Finite-Lived Intangible Assets [Line Items]</t>
  </si>
  <si>
    <t>Finite-Lived Intangible Assets, Gross</t>
  </si>
  <si>
    <t>Finite-Lived Intangible Assets, Accumulated Amortization</t>
  </si>
  <si>
    <t>Finite-lived intangible assets, net</t>
  </si>
  <si>
    <t>Technology-based [Member]</t>
  </si>
  <si>
    <t>Customer Relationships [Member]</t>
  </si>
  <si>
    <t>Trademarks and other [Member]</t>
  </si>
  <si>
    <t>Intangible Assets Schedule of amortization expense relating to other intangible assets (Details) - USD ($) $ in Thousands</t>
  </si>
  <si>
    <t>Amortization expense</t>
  </si>
  <si>
    <t>Technology Equipment [Member]</t>
  </si>
  <si>
    <t>Intangible Assets Schedule of Finite-Lived Intangible Assets, Future Amortization Expense (Details) - USD ($) $ in Thousands</t>
  </si>
  <si>
    <t>2016 (remaining)</t>
  </si>
  <si>
    <t>Thereafter</t>
  </si>
  <si>
    <t>Warranties Narrative (Details)</t>
  </si>
  <si>
    <t>Minimum [Member]</t>
  </si>
  <si>
    <t>Product Liability Contingency [Line Items]</t>
  </si>
  <si>
    <t>Standard Product Warranty Term</t>
  </si>
  <si>
    <t>12 months</t>
  </si>
  <si>
    <t>Maximum [Member]</t>
  </si>
  <si>
    <t>24 months</t>
  </si>
  <si>
    <t>Warranties Changes in accrued product warranties (Details) - USD ($) $ in Thousands</t>
  </si>
  <si>
    <t>Movement in Standard Product Warranty Accrual [Roll Forward]</t>
  </si>
  <si>
    <t>Balances at beginning of period</t>
  </si>
  <si>
    <t>Warranty liabilities acquired</t>
  </si>
  <si>
    <t>Increases to accruals</t>
  </si>
  <si>
    <t>Warranty expenditures</t>
  </si>
  <si>
    <t>Effect of changes in exchange rates</t>
  </si>
  <si>
    <t>Balances at end of period</t>
  </si>
  <si>
    <t>Pension Liability (Details) - USD ($) $ in Thousands</t>
  </si>
  <si>
    <t>Defined Benefit Plan, Funded (Unfunded) Status of Plan</t>
  </si>
  <si>
    <t>Defined Benefit Plan, Interest Cost</t>
  </si>
  <si>
    <t>Defined Benefit Plan, Expected Return (Loss) on Plan Assets</t>
  </si>
  <si>
    <t>Pension Cost (Reversal of Cost)</t>
  </si>
  <si>
    <t>Payments through April 30, 2024 [Member]</t>
  </si>
  <si>
    <t>Defined Benefit Plan, Expected Future Employer Contributions, Next Fiscal Year</t>
  </si>
  <si>
    <t>Payments from May 1, 2024 through November 30, 2033 [Member]</t>
  </si>
  <si>
    <t>Pension Liability Net Periodic Pension Expense (Details) - USD ($) $ in Thousands</t>
  </si>
  <si>
    <t>Postemployment Benefits [Abstract]</t>
  </si>
  <si>
    <t>Defined Benefit Plan, Amortization of Gain (Loss)</t>
  </si>
  <si>
    <t>Pension Liability Net Pension Liability (Details) - USD ($) $ in Thousands</t>
  </si>
  <si>
    <t>Stock-Based Compensation Schedule of stock-based compensation (Details) - USD ($) $ in Thousands</t>
  </si>
  <si>
    <t>Jun. 30, 2016</t>
  </si>
  <si>
    <t>Stock-Based Compensation Summary of stock option activity (Details) - Time Based [Member] - $ / shares shares in Thousands</t>
  </si>
  <si>
    <t>Mar. 31, 2018</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Stock-Based Compensation Summary of non-vested Restricted Stock Units activity (Details) - Restricted Stock Units (RSUs) [Member] - $ / shares shares in Thousands</t>
  </si>
  <si>
    <t>Share-based Compensation Arrangement by Share-based Payment Award,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tock-Based Compensation Narrative (Details) shares in Millions</t>
  </si>
  <si>
    <t>Jun. 30, 2018shares</t>
  </si>
  <si>
    <t>2017 OMNIBUS Incentive Plan [Member] [Domain]</t>
  </si>
  <si>
    <t>Share-based Compensation Arrangement by Share-based Payment Award, Number of Shares Available for Grant</t>
  </si>
  <si>
    <t>Commitments and Contingencies (Details) $ in Millions</t>
  </si>
  <si>
    <t>Other Commitments [Line Items]</t>
  </si>
  <si>
    <t>Purchase Commitment, Remaining Minimum Amount Committed</t>
  </si>
  <si>
    <t>Related Party Transactions (Details) $ in Thousands</t>
  </si>
  <si>
    <t>12 Months Ended</t>
  </si>
  <si>
    <t>Jun. 30, 2018USD ($)Companies</t>
  </si>
  <si>
    <t>Jun. 30, 2017Companies</t>
  </si>
  <si>
    <t>Dec. 31, 2017USD ($)Companies</t>
  </si>
  <si>
    <t>Related Party Transactions, Number of Companies</t>
  </si>
  <si>
    <t>Accounts Receivable, Related Parties | $</t>
  </si>
  <si>
    <t>Management [Member]</t>
  </si>
  <si>
    <t>Related Party Transactions Schedule of related party transactions (Details) $ in Thousands</t>
  </si>
  <si>
    <t>Jun. 30, 2017USD ($)Companies</t>
  </si>
  <si>
    <t>Sales - related parties | $</t>
  </si>
  <si>
    <t>Related Party Transactions, Number of Companies | Companies</t>
  </si>
  <si>
    <t>Geographic and Customer Information Significant Customer Information (Details) - USD ($) $ in Thousands</t>
  </si>
  <si>
    <t>Concentration Risk [Line Items]</t>
  </si>
  <si>
    <t>Applied Materials, Inc. [Member] | Sales Revenue, Goods, Net [Member]</t>
  </si>
  <si>
    <t>34.60%</t>
  </si>
  <si>
    <t>36.30%</t>
  </si>
  <si>
    <t>35.10%</t>
  </si>
  <si>
    <t>36.50%</t>
  </si>
  <si>
    <t>Lam Research [Member] | Sales Revenue, Goods, Net [Member]</t>
  </si>
  <si>
    <t>16.70%</t>
  </si>
  <si>
    <t>21.10%</t>
  </si>
  <si>
    <t>18.50%</t>
  </si>
  <si>
    <t>21.60%</t>
  </si>
  <si>
    <t>Accounts Receivable [Member] | Applied Materials, Inc. [Member] | Customer Concentration Risk [Member]</t>
  </si>
  <si>
    <t>38.40%</t>
  </si>
  <si>
    <t>42.00%</t>
  </si>
  <si>
    <t>Concentration Risk, Amount</t>
  </si>
  <si>
    <t>Accounts Receivable [Member] | Lam Research [Member] | Customer Concentration Risk [Member]</t>
  </si>
  <si>
    <t>9.80%</t>
  </si>
  <si>
    <t>6.20%</t>
  </si>
  <si>
    <t>Credit Facility (Details) $ in Millions</t>
  </si>
  <si>
    <t>Line of Credit Facility [Line Items]</t>
  </si>
  <si>
    <t>Interest Expense</t>
  </si>
  <si>
    <t>Bank of America N.A. [Member] | Revolving Credit Facility [Member]</t>
  </si>
  <si>
    <t>Line of Credit Facility, Current Borrowing Capacity</t>
  </si>
  <si>
    <t>Debt, Weighted Average Interest Rate</t>
  </si>
  <si>
    <t>3.34%</t>
  </si>
  <si>
    <t>Funded Debt To EBITDA Ratio</t>
  </si>
  <si>
    <t>London Interbank Offered Rate (LIBOR) [Member] | Bank of America N.A. [Member] | Revolving Credit Facility [Member]</t>
  </si>
  <si>
    <t>Debt Instrument, Basis Spread on Variable Rate</t>
  </si>
  <si>
    <t>1.25%</t>
  </si>
  <si>
    <t>Funded Debt To EBITDA Ratio [Member] | Bank of America N.A. [Member] | Revolving Credit Facility [Member]</t>
  </si>
  <si>
    <t>1.75%</t>
  </si>
  <si>
    <t>Subsequent Events (Details) - LumaSense [Member] - USD ($) $ in Thousands</t>
  </si>
  <si>
    <t>Business Acquisition, Pro Forma 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0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9113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2999</v>
      </c>
      <c r="C3" s="7" t="n">
        <v>407283</v>
      </c>
    </row>
    <row r="4" spans="1:3">
      <c r="A4" s="4" t="s">
        <v>31</v>
      </c>
      <c r="B4" s="5" t="n">
        <v>3146</v>
      </c>
      <c r="C4" s="5" t="n">
        <v>3104</v>
      </c>
    </row>
    <row r="5" spans="1:3">
      <c r="A5" s="4" t="s">
        <v>32</v>
      </c>
      <c r="B5" s="5" t="n">
        <v>106302</v>
      </c>
      <c r="C5" s="5" t="n">
        <v>87429</v>
      </c>
    </row>
    <row r="6" spans="1:3">
      <c r="A6" s="4" t="s">
        <v>33</v>
      </c>
      <c r="B6" s="5" t="n">
        <v>109834</v>
      </c>
      <c r="C6" s="5" t="n">
        <v>78450</v>
      </c>
    </row>
    <row r="7" spans="1:3">
      <c r="A7" s="4" t="s">
        <v>34</v>
      </c>
      <c r="B7" s="5" t="n">
        <v>3290</v>
      </c>
      <c r="C7" s="5" t="n">
        <v>1295</v>
      </c>
    </row>
    <row r="8" spans="1:3">
      <c r="A8" s="4" t="s">
        <v>35</v>
      </c>
      <c r="B8" s="5" t="n">
        <v>7263</v>
      </c>
      <c r="C8" s="5" t="n">
        <v>8129</v>
      </c>
    </row>
    <row r="9" spans="1:3">
      <c r="A9" s="4" t="s">
        <v>36</v>
      </c>
      <c r="B9" s="5" t="n">
        <v>7979</v>
      </c>
      <c r="C9" s="5" t="n">
        <v>9535</v>
      </c>
    </row>
    <row r="10" spans="1:3">
      <c r="A10" s="4" t="s">
        <v>37</v>
      </c>
      <c r="B10" s="5" t="n">
        <v>670813</v>
      </c>
      <c r="C10" s="5" t="n">
        <v>595225</v>
      </c>
    </row>
    <row r="11" spans="1:3">
      <c r="A11" s="4" t="s">
        <v>38</v>
      </c>
      <c r="B11" s="5" t="n">
        <v>3670</v>
      </c>
      <c r="C11" s="5" t="n">
        <v>3051</v>
      </c>
    </row>
    <row r="12" spans="1:3">
      <c r="A12" s="4" t="s">
        <v>39</v>
      </c>
      <c r="B12" s="5" t="n">
        <v>24148</v>
      </c>
      <c r="C12" s="5" t="n">
        <v>17795</v>
      </c>
    </row>
    <row r="13" spans="1:3">
      <c r="A13" s="4" t="s">
        <v>40</v>
      </c>
      <c r="B13" s="5" t="n">
        <v>54256</v>
      </c>
      <c r="C13" s="5" t="n">
        <v>53812</v>
      </c>
    </row>
    <row r="14" spans="1:3">
      <c r="A14" s="4" t="s">
        <v>41</v>
      </c>
      <c r="B14" s="5" t="n">
        <v>32672</v>
      </c>
      <c r="C14" s="5" t="n">
        <v>33499</v>
      </c>
    </row>
    <row r="15" spans="1:3">
      <c r="A15" s="4" t="s">
        <v>42</v>
      </c>
      <c r="B15" s="5" t="n">
        <v>38419</v>
      </c>
      <c r="C15" s="5" t="n">
        <v>18841</v>
      </c>
    </row>
    <row r="16" spans="1:3">
      <c r="A16" s="4" t="s">
        <v>43</v>
      </c>
      <c r="B16" s="5" t="n">
        <v>11080</v>
      </c>
      <c r="C16" s="5" t="n">
        <v>11085</v>
      </c>
    </row>
    <row r="17" spans="1:3">
      <c r="A17" s="4" t="s">
        <v>44</v>
      </c>
      <c r="B17" s="5" t="n">
        <v>835058</v>
      </c>
      <c r="C17" s="5" t="n">
        <v>733308</v>
      </c>
    </row>
    <row r="18" spans="1:3">
      <c r="A18" s="3" t="s">
        <v>45</v>
      </c>
    </row>
    <row r="19" spans="1:3">
      <c r="A19" s="4" t="s">
        <v>46</v>
      </c>
      <c r="B19" s="5" t="n">
        <v>58028</v>
      </c>
      <c r="C19" s="5" t="n">
        <v>48177</v>
      </c>
    </row>
    <row r="20" spans="1:3">
      <c r="A20" s="4" t="s">
        <v>47</v>
      </c>
      <c r="B20" s="5" t="n">
        <v>14898</v>
      </c>
      <c r="C20" s="5" t="n">
        <v>5365</v>
      </c>
    </row>
    <row r="21" spans="1:3">
      <c r="A21" s="4" t="s">
        <v>48</v>
      </c>
      <c r="B21" s="5" t="n">
        <v>17206</v>
      </c>
      <c r="C21" s="5" t="n">
        <v>18412</v>
      </c>
    </row>
    <row r="22" spans="1:3">
      <c r="A22" s="4" t="s">
        <v>49</v>
      </c>
      <c r="B22" s="5" t="n">
        <v>14335</v>
      </c>
      <c r="C22" s="5" t="n">
        <v>6402</v>
      </c>
    </row>
    <row r="23" spans="1:3">
      <c r="A23" s="4" t="s">
        <v>50</v>
      </c>
      <c r="B23" s="5" t="n">
        <v>21384</v>
      </c>
      <c r="C23" s="5" t="n">
        <v>19913</v>
      </c>
    </row>
    <row r="24" spans="1:3">
      <c r="A24" s="4" t="s">
        <v>51</v>
      </c>
      <c r="B24" s="5" t="n">
        <v>6478</v>
      </c>
      <c r="C24" s="5" t="n">
        <v>7850</v>
      </c>
    </row>
    <row r="25" spans="1:3">
      <c r="A25" s="4" t="s">
        <v>52</v>
      </c>
      <c r="B25" s="5" t="n">
        <v>132329</v>
      </c>
      <c r="C25" s="5" t="n">
        <v>106119</v>
      </c>
    </row>
    <row r="26" spans="1:3">
      <c r="A26" s="3" t="s">
        <v>53</v>
      </c>
    </row>
    <row r="27" spans="1:3">
      <c r="A27" s="4" t="s">
        <v>54</v>
      </c>
      <c r="B27" s="5" t="n">
        <v>6527</v>
      </c>
      <c r="C27" s="5" t="n">
        <v>4556</v>
      </c>
    </row>
    <row r="28" spans="1:3">
      <c r="A28" s="4" t="s">
        <v>55</v>
      </c>
      <c r="B28" s="5" t="n">
        <v>19173</v>
      </c>
      <c r="C28" s="5" t="n">
        <v>17031</v>
      </c>
    </row>
    <row r="29" spans="1:3">
      <c r="A29" s="4" t="s">
        <v>56</v>
      </c>
      <c r="B29" s="5" t="n">
        <v>31185</v>
      </c>
      <c r="C29" s="5" t="n">
        <v>33402</v>
      </c>
    </row>
    <row r="30" spans="1:3">
      <c r="A30" s="4" t="s">
        <v>57</v>
      </c>
      <c r="B30" s="5" t="n">
        <v>37590</v>
      </c>
      <c r="C30" s="5" t="n">
        <v>36282</v>
      </c>
    </row>
    <row r="31" spans="1:3">
      <c r="A31" s="4" t="s">
        <v>58</v>
      </c>
      <c r="B31" s="5" t="n">
        <v>12738</v>
      </c>
      <c r="C31" s="5" t="n">
        <v>15277</v>
      </c>
    </row>
    <row r="32" spans="1:3">
      <c r="A32" s="4" t="s">
        <v>59</v>
      </c>
      <c r="B32" s="5" t="n">
        <v>239542</v>
      </c>
      <c r="C32" s="5" t="n">
        <v>212667</v>
      </c>
    </row>
    <row r="33" spans="1:3">
      <c r="A33" s="3" t="s">
        <v>60</v>
      </c>
    </row>
    <row r="34" spans="1:3">
      <c r="A34" s="4" t="s">
        <v>61</v>
      </c>
      <c r="B34" s="5" t="n">
        <v>0</v>
      </c>
      <c r="C34" s="5" t="n">
        <v>0</v>
      </c>
    </row>
    <row r="35" spans="1:3">
      <c r="A35" s="4" t="s">
        <v>62</v>
      </c>
      <c r="B35" s="5" t="n">
        <v>39</v>
      </c>
      <c r="C35" s="5" t="n">
        <v>40</v>
      </c>
    </row>
    <row r="36" spans="1:3">
      <c r="A36" s="4" t="s">
        <v>63</v>
      </c>
      <c r="B36" s="5" t="n">
        <v>150647</v>
      </c>
      <c r="C36" s="5" t="n">
        <v>184843</v>
      </c>
    </row>
    <row r="37" spans="1:3">
      <c r="A37" s="4" t="s">
        <v>64</v>
      </c>
      <c r="B37" s="5" t="n">
        <v>445771</v>
      </c>
      <c r="C37" s="5" t="n">
        <v>333225</v>
      </c>
    </row>
    <row r="38" spans="1:3">
      <c r="A38" s="4" t="s">
        <v>65</v>
      </c>
      <c r="B38" s="5" t="n">
        <v>-1447</v>
      </c>
      <c r="C38" s="5" t="n">
        <v>2533</v>
      </c>
    </row>
    <row r="39" spans="1:3">
      <c r="A39" s="4" t="s">
        <v>65</v>
      </c>
      <c r="B39" s="5" t="n">
        <v>595010</v>
      </c>
      <c r="C39" s="5" t="n">
        <v>520641</v>
      </c>
    </row>
    <row r="40" spans="1:3">
      <c r="A40" s="4" t="s">
        <v>66</v>
      </c>
      <c r="B40" s="5" t="n">
        <v>506</v>
      </c>
      <c r="C40" s="5" t="n">
        <v>0</v>
      </c>
    </row>
    <row r="41" spans="1:3">
      <c r="A41" s="4" t="s">
        <v>67</v>
      </c>
      <c r="B41" s="5" t="n">
        <v>595516</v>
      </c>
      <c r="C41" s="5" t="n">
        <v>520641</v>
      </c>
    </row>
    <row r="42" spans="1:3">
      <c r="A42" s="4" t="s">
        <v>68</v>
      </c>
      <c r="B42" s="7" t="n">
        <v>835058</v>
      </c>
      <c r="C42" s="7" t="n">
        <v>733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22</v>
      </c>
    </row>
    <row r="4" spans="1:2">
      <c r="A4" s="4" t="s">
        <v>221</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8</v>
      </c>
    </row>
    <row r="2" spans="1:3">
      <c r="A2" s="4" t="s">
        <v>70</v>
      </c>
      <c r="B2" s="7" t="n">
        <v>1799</v>
      </c>
      <c r="C2" s="7" t="n">
        <v>1748</v>
      </c>
    </row>
    <row r="3" spans="1:3">
      <c r="A3" s="4" t="s">
        <v>71</v>
      </c>
      <c r="B3" s="8" t="n">
        <v>0.001</v>
      </c>
      <c r="C3" s="8" t="n">
        <v>0.001</v>
      </c>
    </row>
    <row r="4" spans="1:3">
      <c r="A4" s="4" t="s">
        <v>72</v>
      </c>
      <c r="B4" s="5" t="n">
        <v>1000</v>
      </c>
      <c r="C4" s="5" t="n">
        <v>1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70000000</v>
      </c>
      <c r="C8" s="5" t="n">
        <v>70000000</v>
      </c>
    </row>
    <row r="9" spans="1:3">
      <c r="A9" s="4" t="s">
        <v>77</v>
      </c>
      <c r="B9" s="5" t="n">
        <v>39240000</v>
      </c>
      <c r="C9" s="5" t="n">
        <v>39604000</v>
      </c>
    </row>
    <row r="10" spans="1:3">
      <c r="A10" s="4" t="s">
        <v>78</v>
      </c>
      <c r="B10" s="5" t="n">
        <v>39240000</v>
      </c>
      <c r="C10" s="5" t="n">
        <v>39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69235</v>
      </c>
      <c r="C4" s="7" t="n">
        <v>143288</v>
      </c>
      <c r="D4" s="7" t="n">
        <v>340444</v>
      </c>
      <c r="E4" s="7" t="n">
        <v>272115</v>
      </c>
    </row>
    <row r="5" spans="1:5">
      <c r="A5" s="4" t="s">
        <v>84</v>
      </c>
      <c r="B5" s="5" t="n">
        <v>26797</v>
      </c>
      <c r="C5" s="5" t="n">
        <v>22584</v>
      </c>
      <c r="D5" s="5" t="n">
        <v>51205</v>
      </c>
      <c r="E5" s="5" t="n">
        <v>43108</v>
      </c>
    </row>
    <row r="6" spans="1:5">
      <c r="A6" s="4" t="s">
        <v>85</v>
      </c>
      <c r="B6" s="5" t="n">
        <v>196032</v>
      </c>
      <c r="C6" s="5" t="n">
        <v>165872</v>
      </c>
      <c r="D6" s="5" t="n">
        <v>391649</v>
      </c>
      <c r="E6" s="5" t="n">
        <v>315223</v>
      </c>
    </row>
    <row r="7" spans="1:5">
      <c r="A7" s="3" t="s">
        <v>86</v>
      </c>
    </row>
    <row r="8" spans="1:5">
      <c r="A8" s="4" t="s">
        <v>83</v>
      </c>
      <c r="B8" s="5" t="n">
        <v>80953</v>
      </c>
      <c r="C8" s="5" t="n">
        <v>66491</v>
      </c>
      <c r="D8" s="5" t="n">
        <v>160759</v>
      </c>
      <c r="E8" s="5" t="n">
        <v>126608</v>
      </c>
    </row>
    <row r="9" spans="1:5">
      <c r="A9" s="4" t="s">
        <v>84</v>
      </c>
      <c r="B9" s="5" t="n">
        <v>13844</v>
      </c>
      <c r="C9" s="5" t="n">
        <v>12240</v>
      </c>
      <c r="D9" s="5" t="n">
        <v>26010</v>
      </c>
      <c r="E9" s="5" t="n">
        <v>22643</v>
      </c>
    </row>
    <row r="10" spans="1:5">
      <c r="A10" s="4" t="s">
        <v>87</v>
      </c>
      <c r="B10" s="5" t="n">
        <v>94797</v>
      </c>
      <c r="C10" s="5" t="n">
        <v>78731</v>
      </c>
      <c r="D10" s="5" t="n">
        <v>186769</v>
      </c>
      <c r="E10" s="5" t="n">
        <v>149251</v>
      </c>
    </row>
    <row r="11" spans="1:5">
      <c r="A11" s="4" t="s">
        <v>88</v>
      </c>
      <c r="B11" s="5" t="n">
        <v>101235</v>
      </c>
      <c r="C11" s="5" t="n">
        <v>87141</v>
      </c>
      <c r="D11" s="5" t="n">
        <v>204880</v>
      </c>
      <c r="E11" s="5" t="n">
        <v>165972</v>
      </c>
    </row>
    <row r="12" spans="1:5">
      <c r="A12" s="3" t="s">
        <v>89</v>
      </c>
    </row>
    <row r="13" spans="1:5">
      <c r="A13" s="4" t="s">
        <v>90</v>
      </c>
      <c r="B13" s="5" t="n">
        <v>19195</v>
      </c>
      <c r="C13" s="5" t="n">
        <v>14610</v>
      </c>
      <c r="D13" s="5" t="n">
        <v>36832</v>
      </c>
      <c r="E13" s="5" t="n">
        <v>27113</v>
      </c>
    </row>
    <row r="14" spans="1:5">
      <c r="A14" s="4" t="s">
        <v>91</v>
      </c>
      <c r="B14" s="5" t="n">
        <v>24758</v>
      </c>
      <c r="C14" s="5" t="n">
        <v>23790</v>
      </c>
      <c r="D14" s="5" t="n">
        <v>53406</v>
      </c>
      <c r="E14" s="5" t="n">
        <v>45888</v>
      </c>
    </row>
    <row r="15" spans="1:5">
      <c r="A15" s="4" t="s">
        <v>92</v>
      </c>
      <c r="B15" s="5" t="n">
        <v>1264</v>
      </c>
      <c r="C15" s="5" t="n">
        <v>974</v>
      </c>
      <c r="D15" s="5" t="n">
        <v>2521</v>
      </c>
      <c r="E15" s="5" t="n">
        <v>1936</v>
      </c>
    </row>
    <row r="16" spans="1:5">
      <c r="A16" s="4" t="s">
        <v>93</v>
      </c>
      <c r="B16" s="5" t="n">
        <v>45217</v>
      </c>
      <c r="C16" s="5" t="n">
        <v>39374</v>
      </c>
      <c r="D16" s="5" t="n">
        <v>92759</v>
      </c>
      <c r="E16" s="5" t="n">
        <v>74937</v>
      </c>
    </row>
    <row r="17" spans="1:5">
      <c r="A17" s="4" t="s">
        <v>94</v>
      </c>
      <c r="B17" s="5" t="n">
        <v>56018</v>
      </c>
      <c r="C17" s="5" t="n">
        <v>47767</v>
      </c>
      <c r="D17" s="5" t="n">
        <v>112121</v>
      </c>
      <c r="E17" s="5" t="n">
        <v>91035</v>
      </c>
    </row>
    <row r="18" spans="1:5">
      <c r="A18" s="4" t="s">
        <v>95</v>
      </c>
      <c r="B18" s="5" t="n">
        <v>-485</v>
      </c>
      <c r="C18" s="5" t="n">
        <v>-83</v>
      </c>
      <c r="D18" s="5" t="n">
        <v>-459</v>
      </c>
      <c r="E18" s="5" t="n">
        <v>-3291</v>
      </c>
    </row>
    <row r="19" spans="1:5">
      <c r="A19" s="4" t="s">
        <v>96</v>
      </c>
      <c r="B19" s="5" t="n">
        <v>55533</v>
      </c>
      <c r="C19" s="5" t="n">
        <v>47684</v>
      </c>
      <c r="D19" s="5" t="n">
        <v>111662</v>
      </c>
      <c r="E19" s="5" t="n">
        <v>87744</v>
      </c>
    </row>
    <row r="20" spans="1:5">
      <c r="A20" s="4" t="s">
        <v>97</v>
      </c>
      <c r="B20" s="5" t="n">
        <v>9133</v>
      </c>
      <c r="C20" s="5" t="n">
        <v>1811</v>
      </c>
      <c r="D20" s="5" t="n">
        <v>18892</v>
      </c>
      <c r="E20" s="5" t="n">
        <v>6430</v>
      </c>
    </row>
    <row r="21" spans="1:5">
      <c r="A21" s="4" t="s">
        <v>98</v>
      </c>
      <c r="B21" s="5" t="n">
        <v>46400</v>
      </c>
      <c r="C21" s="5" t="n">
        <v>45873</v>
      </c>
      <c r="D21" s="5" t="n">
        <v>92770</v>
      </c>
      <c r="E21" s="5" t="n">
        <v>81314</v>
      </c>
    </row>
    <row r="22" spans="1:5">
      <c r="A22" s="4" t="s">
        <v>99</v>
      </c>
      <c r="B22" s="5" t="n">
        <v>5</v>
      </c>
      <c r="C22" s="5" t="n">
        <v>179</v>
      </c>
      <c r="D22" s="5" t="n">
        <v>145</v>
      </c>
      <c r="E22" s="5" t="n">
        <v>2273</v>
      </c>
    </row>
    <row r="23" spans="1:5">
      <c r="A23" s="4" t="s">
        <v>100</v>
      </c>
      <c r="B23" s="5" t="n">
        <v>46405</v>
      </c>
      <c r="C23" s="5" t="n">
        <v>46052</v>
      </c>
      <c r="D23" s="5" t="n">
        <v>92915</v>
      </c>
      <c r="E23" s="5" t="n">
        <v>83587</v>
      </c>
    </row>
    <row r="24" spans="1:5">
      <c r="A24" s="4" t="s">
        <v>101</v>
      </c>
      <c r="B24" s="5" t="n">
        <v>44</v>
      </c>
      <c r="C24" s="5" t="n">
        <v>0</v>
      </c>
      <c r="D24" s="5" t="n">
        <v>75</v>
      </c>
      <c r="E24" s="5" t="n">
        <v>0</v>
      </c>
    </row>
    <row r="25" spans="1:5">
      <c r="A25" s="4" t="s">
        <v>102</v>
      </c>
      <c r="B25" s="7" t="n">
        <v>46361</v>
      </c>
      <c r="C25" s="7" t="n">
        <v>46052</v>
      </c>
      <c r="D25" s="7" t="n">
        <v>92840</v>
      </c>
      <c r="E25" s="7" t="n">
        <v>83587</v>
      </c>
    </row>
    <row r="26" spans="1:5">
      <c r="A26" s="4" t="s">
        <v>103</v>
      </c>
      <c r="B26" s="5" t="n">
        <v>39349</v>
      </c>
      <c r="C26" s="5" t="n">
        <v>39849</v>
      </c>
      <c r="D26" s="5" t="n">
        <v>39484</v>
      </c>
      <c r="E26" s="5" t="n">
        <v>39793</v>
      </c>
    </row>
    <row r="27" spans="1:5">
      <c r="A27" s="4" t="s">
        <v>104</v>
      </c>
      <c r="B27" s="5" t="n">
        <v>39603</v>
      </c>
      <c r="C27" s="5" t="n">
        <v>40250</v>
      </c>
      <c r="D27" s="5" t="n">
        <v>39807</v>
      </c>
      <c r="E27" s="5" t="n">
        <v>40212</v>
      </c>
    </row>
    <row r="28" spans="1:5">
      <c r="A28" s="4" t="s">
        <v>105</v>
      </c>
      <c r="B28" s="9" t="n">
        <v>1.18</v>
      </c>
      <c r="C28" s="9" t="n">
        <v>1.15</v>
      </c>
      <c r="D28" s="9" t="n">
        <v>2.35</v>
      </c>
      <c r="E28" s="9" t="n">
        <v>2.04</v>
      </c>
    </row>
    <row r="29" spans="1:5">
      <c r="A29" s="4" t="s">
        <v>106</v>
      </c>
      <c r="B29" s="10" t="n">
        <v>1.17</v>
      </c>
      <c r="C29" s="10" t="n">
        <v>1.14</v>
      </c>
      <c r="D29" s="10" t="n">
        <v>2.33</v>
      </c>
      <c r="E29" s="10" t="n">
        <v>2.02</v>
      </c>
    </row>
    <row r="30" spans="1:5">
      <c r="A30" s="4" t="s">
        <v>107</v>
      </c>
      <c r="B30" s="5" t="n">
        <v>0</v>
      </c>
      <c r="C30" s="5" t="n">
        <v>0</v>
      </c>
      <c r="D30" s="5" t="n">
        <v>0</v>
      </c>
      <c r="E30" s="10" t="n">
        <v>0.06</v>
      </c>
    </row>
    <row r="31" spans="1:5">
      <c r="A31" s="4" t="s">
        <v>108</v>
      </c>
      <c r="B31" s="5" t="n">
        <v>0</v>
      </c>
      <c r="C31" s="5" t="n">
        <v>0</v>
      </c>
      <c r="D31" s="5" t="n">
        <v>0</v>
      </c>
      <c r="E31" s="10" t="n">
        <v>0.06</v>
      </c>
    </row>
    <row r="32" spans="1:5">
      <c r="A32" s="4" t="s">
        <v>109</v>
      </c>
      <c r="B32" s="10" t="n">
        <v>1.18</v>
      </c>
      <c r="C32" s="10" t="n">
        <v>1.16</v>
      </c>
      <c r="D32" s="10" t="n">
        <v>2.35</v>
      </c>
      <c r="E32" s="10" t="n">
        <v>2.1</v>
      </c>
    </row>
    <row r="33" spans="1:5">
      <c r="A33" s="4" t="s">
        <v>110</v>
      </c>
      <c r="B33" s="9" t="n">
        <v>1.17</v>
      </c>
      <c r="C33" s="9" t="n">
        <v>1.14</v>
      </c>
      <c r="D33" s="9" t="n">
        <v>2.33</v>
      </c>
      <c r="E33" s="9" t="n">
        <v>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81</v>
      </c>
    </row>
    <row r="3" spans="1:2">
      <c r="A3" s="3" t="s">
        <v>194</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4" t="s">
        <v>100</v>
      </c>
      <c r="B3" s="7" t="n">
        <v>46405</v>
      </c>
      <c r="C3" s="7" t="n">
        <v>46052</v>
      </c>
      <c r="D3" s="7" t="n">
        <v>92915</v>
      </c>
      <c r="E3" s="7" t="n">
        <v>83587</v>
      </c>
    </row>
    <row r="4" spans="1:5">
      <c r="A4" s="4" t="s">
        <v>112</v>
      </c>
      <c r="B4" s="5" t="n">
        <v>-6416</v>
      </c>
      <c r="C4" s="5" t="n">
        <v>1498</v>
      </c>
      <c r="D4" s="5" t="n">
        <v>-3944</v>
      </c>
      <c r="E4" s="5" t="n">
        <v>4526</v>
      </c>
    </row>
    <row r="5" spans="1:5">
      <c r="A5" s="4" t="s">
        <v>113</v>
      </c>
      <c r="B5" s="5" t="n">
        <v>0</v>
      </c>
      <c r="C5" s="5" t="n">
        <v>-21</v>
      </c>
      <c r="D5" s="5" t="n">
        <v>0</v>
      </c>
      <c r="E5" s="5" t="n">
        <v>-21</v>
      </c>
    </row>
    <row r="6" spans="1:5">
      <c r="A6" s="4" t="s">
        <v>114</v>
      </c>
      <c r="B6" s="5" t="n">
        <v>-132</v>
      </c>
      <c r="C6" s="5" t="n">
        <v>138</v>
      </c>
      <c r="D6" s="5" t="n">
        <v>36</v>
      </c>
      <c r="E6" s="5" t="n">
        <v>154</v>
      </c>
    </row>
    <row r="7" spans="1:5">
      <c r="A7" s="4" t="s">
        <v>115</v>
      </c>
      <c r="B7" s="5" t="n">
        <v>40121</v>
      </c>
      <c r="C7" s="5" t="n">
        <v>47391</v>
      </c>
      <c r="D7" s="5" t="n">
        <v>88935</v>
      </c>
      <c r="E7" s="5" t="n">
        <v>87938</v>
      </c>
    </row>
    <row r="8" spans="1:5">
      <c r="A8" s="4" t="s">
        <v>116</v>
      </c>
      <c r="B8" s="5" t="n">
        <v>44</v>
      </c>
      <c r="C8" s="5" t="n">
        <v>0</v>
      </c>
      <c r="D8" s="5" t="n">
        <v>75</v>
      </c>
      <c r="E8" s="5" t="n">
        <v>0</v>
      </c>
    </row>
    <row r="9" spans="1:5">
      <c r="A9" s="4" t="s">
        <v>117</v>
      </c>
      <c r="B9" s="7" t="n">
        <v>40077</v>
      </c>
      <c r="C9" s="7" t="n">
        <v>47391</v>
      </c>
      <c r="D9" s="7" t="n">
        <v>88860</v>
      </c>
      <c r="E9" s="7" t="n">
        <v>87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257</v>
      </c>
      <c r="B4" s="4" t="s">
        <v>2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28</v>
      </c>
    </row>
    <row r="2" spans="1:4">
      <c r="A2" s="3" t="s">
        <v>261</v>
      </c>
    </row>
    <row r="3" spans="1:4">
      <c r="A3" s="4" t="s">
        <v>332</v>
      </c>
      <c r="B3" s="7" t="n">
        <v>595010</v>
      </c>
      <c r="D3" s="7" t="n">
        <v>520641</v>
      </c>
    </row>
    <row r="4" spans="1:4">
      <c r="A4" s="4" t="s">
        <v>333</v>
      </c>
      <c r="B4" s="5" t="n">
        <v>106302</v>
      </c>
      <c r="C4" s="7" t="n">
        <v>95680</v>
      </c>
      <c r="D4" s="5" t="n">
        <v>87429</v>
      </c>
    </row>
    <row r="5" spans="1:4">
      <c r="A5" s="4" t="s">
        <v>33</v>
      </c>
      <c r="B5" s="5" t="n">
        <v>109834</v>
      </c>
      <c r="C5" s="5" t="n">
        <v>74889</v>
      </c>
      <c r="D5" s="5" t="n">
        <v>78450</v>
      </c>
    </row>
    <row r="6" spans="1:4">
      <c r="A6" s="4" t="s">
        <v>334</v>
      </c>
      <c r="B6" s="5" t="n">
        <v>670813</v>
      </c>
      <c r="C6" s="5" t="n">
        <v>599915</v>
      </c>
      <c r="D6" s="5" t="n">
        <v>595225</v>
      </c>
    </row>
    <row r="7" spans="1:4">
      <c r="A7" s="4" t="s">
        <v>42</v>
      </c>
      <c r="B7" s="5" t="n">
        <v>38419</v>
      </c>
      <c r="C7" s="5" t="n">
        <v>35921</v>
      </c>
      <c r="D7" s="5" t="n">
        <v>18841</v>
      </c>
    </row>
    <row r="8" spans="1:4">
      <c r="A8" s="4" t="s">
        <v>335</v>
      </c>
      <c r="B8" s="5" t="n">
        <v>835058</v>
      </c>
      <c r="C8" s="5" t="n">
        <v>755078</v>
      </c>
      <c r="D8" s="5" t="n">
        <v>733308</v>
      </c>
    </row>
    <row r="9" spans="1:4">
      <c r="A9" s="4" t="s">
        <v>336</v>
      </c>
      <c r="B9" s="5" t="n">
        <v>14898</v>
      </c>
      <c r="C9" s="5" t="n">
        <v>6286</v>
      </c>
      <c r="D9" s="5" t="n">
        <v>5365</v>
      </c>
    </row>
    <row r="10" spans="1:4">
      <c r="A10" s="4" t="s">
        <v>337</v>
      </c>
      <c r="B10" s="5" t="n">
        <v>6527</v>
      </c>
      <c r="C10" s="5" t="n">
        <v>5699</v>
      </c>
      <c r="D10" s="5" t="n">
        <v>4556</v>
      </c>
    </row>
    <row r="11" spans="1:4">
      <c r="A11" s="4" t="s">
        <v>338</v>
      </c>
      <c r="B11" s="5" t="n">
        <v>239542</v>
      </c>
      <c r="C11" s="5" t="n">
        <v>214731</v>
      </c>
      <c r="D11" s="5" t="n">
        <v>212667</v>
      </c>
    </row>
    <row r="12" spans="1:4">
      <c r="A12" s="4" t="s">
        <v>339</v>
      </c>
      <c r="B12" s="5" t="n">
        <v>445771</v>
      </c>
      <c r="C12" s="5" t="n">
        <v>352931</v>
      </c>
      <c r="D12" s="5" t="n">
        <v>333225</v>
      </c>
    </row>
    <row r="13" spans="1:4">
      <c r="A13" s="4" t="s">
        <v>340</v>
      </c>
      <c r="B13" s="5" t="n">
        <v>595516</v>
      </c>
      <c r="C13" s="5" t="n">
        <v>540347</v>
      </c>
      <c r="D13" s="5" t="n">
        <v>520641</v>
      </c>
    </row>
    <row r="14" spans="1:4">
      <c r="A14" s="4" t="s">
        <v>341</v>
      </c>
      <c r="B14" s="5" t="n">
        <v>835058</v>
      </c>
      <c r="C14" s="5" t="n">
        <v>755078</v>
      </c>
      <c r="D14" s="7" t="n">
        <v>733308</v>
      </c>
    </row>
    <row r="15" spans="1:4">
      <c r="A15" s="4" t="s">
        <v>342</v>
      </c>
    </row>
    <row r="16" spans="1:4">
      <c r="A16" s="3" t="s">
        <v>261</v>
      </c>
    </row>
    <row r="17" spans="1:4">
      <c r="A17" s="4" t="s">
        <v>332</v>
      </c>
      <c r="B17" s="5" t="n">
        <v>588675</v>
      </c>
    </row>
    <row r="18" spans="1:4">
      <c r="A18" s="4" t="s">
        <v>333</v>
      </c>
      <c r="B18" s="5" t="n">
        <v>92413</v>
      </c>
    </row>
    <row r="19" spans="1:4">
      <c r="A19" s="4" t="s">
        <v>33</v>
      </c>
      <c r="B19" s="5" t="n">
        <v>115438</v>
      </c>
    </row>
    <row r="20" spans="1:4">
      <c r="A20" s="4" t="s">
        <v>334</v>
      </c>
      <c r="B20" s="5" t="n">
        <v>662528</v>
      </c>
    </row>
    <row r="21" spans="1:4">
      <c r="A21" s="4" t="s">
        <v>335</v>
      </c>
      <c r="B21" s="5" t="n">
        <v>826773</v>
      </c>
    </row>
    <row r="22" spans="1:4">
      <c r="A22" s="4" t="s">
        <v>336</v>
      </c>
      <c r="B22" s="5" t="n">
        <v>14091</v>
      </c>
    </row>
    <row r="23" spans="1:4">
      <c r="A23" s="4" t="s">
        <v>337</v>
      </c>
      <c r="B23" s="5" t="n">
        <v>5384</v>
      </c>
    </row>
    <row r="24" spans="1:4">
      <c r="A24" s="4" t="s">
        <v>338</v>
      </c>
      <c r="B24" s="5" t="n">
        <v>237592</v>
      </c>
    </row>
    <row r="25" spans="1:4">
      <c r="A25" s="4" t="s">
        <v>339</v>
      </c>
      <c r="B25" s="5" t="n">
        <v>439436</v>
      </c>
    </row>
    <row r="26" spans="1:4">
      <c r="A26" s="4" t="s">
        <v>340</v>
      </c>
      <c r="B26" s="5" t="n">
        <v>589181</v>
      </c>
    </row>
    <row r="27" spans="1:4">
      <c r="A27" s="4" t="s">
        <v>341</v>
      </c>
      <c r="B27" s="5" t="n">
        <v>826773</v>
      </c>
    </row>
    <row r="28" spans="1:4">
      <c r="A28" s="4" t="s">
        <v>343</v>
      </c>
    </row>
    <row r="29" spans="1:4">
      <c r="A29" s="3" t="s">
        <v>261</v>
      </c>
    </row>
    <row r="30" spans="1:4">
      <c r="A30" s="4" t="s">
        <v>332</v>
      </c>
      <c r="B30" s="5" t="n">
        <v>-6335</v>
      </c>
    </row>
    <row r="31" spans="1:4">
      <c r="A31" s="4" t="s">
        <v>333</v>
      </c>
      <c r="B31" s="5" t="n">
        <v>-13889</v>
      </c>
      <c r="C31" s="5" t="n">
        <v>8251</v>
      </c>
    </row>
    <row r="32" spans="1:4">
      <c r="A32" s="4" t="s">
        <v>33</v>
      </c>
      <c r="B32" s="5" t="n">
        <v>5604</v>
      </c>
      <c r="C32" s="5" t="n">
        <v>-3561</v>
      </c>
    </row>
    <row r="33" spans="1:4">
      <c r="A33" s="4" t="s">
        <v>334</v>
      </c>
      <c r="B33" s="5" t="n">
        <v>-8285</v>
      </c>
      <c r="C33" s="5" t="n">
        <v>4690</v>
      </c>
    </row>
    <row r="34" spans="1:4">
      <c r="A34" s="4" t="s">
        <v>42</v>
      </c>
      <c r="C34" s="5" t="n">
        <v>0</v>
      </c>
    </row>
    <row r="35" spans="1:4">
      <c r="A35" s="4" t="s">
        <v>335</v>
      </c>
      <c r="B35" s="5" t="n">
        <v>-8285</v>
      </c>
      <c r="C35" s="5" t="n">
        <v>4690</v>
      </c>
    </row>
    <row r="36" spans="1:4">
      <c r="A36" s="4" t="s">
        <v>336</v>
      </c>
      <c r="B36" s="5" t="n">
        <v>-807</v>
      </c>
      <c r="C36" s="5" t="n">
        <v>0</v>
      </c>
    </row>
    <row r="37" spans="1:4">
      <c r="A37" s="4" t="s">
        <v>337</v>
      </c>
      <c r="B37" s="5" t="n">
        <v>-1143</v>
      </c>
      <c r="C37" s="5" t="n">
        <v>1143</v>
      </c>
    </row>
    <row r="38" spans="1:4">
      <c r="A38" s="4" t="s">
        <v>338</v>
      </c>
      <c r="B38" s="5" t="n">
        <v>-1950</v>
      </c>
      <c r="C38" s="5" t="n">
        <v>1143</v>
      </c>
    </row>
    <row r="39" spans="1:4">
      <c r="A39" s="4" t="s">
        <v>339</v>
      </c>
      <c r="B39" s="5" t="n">
        <v>-6335</v>
      </c>
      <c r="C39" s="5" t="n">
        <v>3547</v>
      </c>
    </row>
    <row r="40" spans="1:4">
      <c r="A40" s="4" t="s">
        <v>340</v>
      </c>
      <c r="B40" s="5" t="n">
        <v>-6335</v>
      </c>
      <c r="C40" s="5" t="n">
        <v>3547</v>
      </c>
    </row>
    <row r="41" spans="1:4">
      <c r="A41" s="4" t="s">
        <v>341</v>
      </c>
      <c r="B41" s="7" t="n">
        <v>-8285</v>
      </c>
      <c r="C41" s="5" t="n">
        <v>4690</v>
      </c>
    </row>
    <row r="42" spans="1:4">
      <c r="A42" s="4" t="s">
        <v>344</v>
      </c>
    </row>
    <row r="43" spans="1:4">
      <c r="A43" s="3" t="s">
        <v>261</v>
      </c>
    </row>
    <row r="44" spans="1:4">
      <c r="A44" s="4" t="s">
        <v>333</v>
      </c>
      <c r="C44" s="5" t="n">
        <v>0</v>
      </c>
    </row>
    <row r="45" spans="1:4">
      <c r="A45" s="4" t="s">
        <v>33</v>
      </c>
      <c r="C45" s="5" t="n">
        <v>0</v>
      </c>
    </row>
    <row r="46" spans="1:4">
      <c r="A46" s="4" t="s">
        <v>334</v>
      </c>
      <c r="C46" s="5" t="n">
        <v>0</v>
      </c>
    </row>
    <row r="47" spans="1:4">
      <c r="A47" s="4" t="s">
        <v>42</v>
      </c>
      <c r="C47" s="5" t="n">
        <v>17080</v>
      </c>
    </row>
    <row r="48" spans="1:4">
      <c r="A48" s="4" t="s">
        <v>335</v>
      </c>
      <c r="C48" s="5" t="n">
        <v>17080</v>
      </c>
    </row>
    <row r="49" spans="1:4">
      <c r="A49" s="4" t="s">
        <v>336</v>
      </c>
      <c r="C49" s="5" t="n">
        <v>921</v>
      </c>
    </row>
    <row r="50" spans="1:4">
      <c r="A50" s="4" t="s">
        <v>337</v>
      </c>
      <c r="C50" s="5" t="n">
        <v>0</v>
      </c>
    </row>
    <row r="51" spans="1:4">
      <c r="A51" s="4" t="s">
        <v>338</v>
      </c>
      <c r="C51" s="5" t="n">
        <v>921</v>
      </c>
    </row>
    <row r="52" spans="1:4">
      <c r="A52" s="4" t="s">
        <v>339</v>
      </c>
      <c r="C52" s="5" t="n">
        <v>16159</v>
      </c>
    </row>
    <row r="53" spans="1:4">
      <c r="A53" s="4" t="s">
        <v>340</v>
      </c>
      <c r="C53" s="5" t="n">
        <v>16159</v>
      </c>
    </row>
    <row r="54" spans="1:4">
      <c r="A54" s="4" t="s">
        <v>341</v>
      </c>
      <c r="C54" s="7" t="n">
        <v>170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45</v>
      </c>
      <c r="B1" s="2" t="s">
        <v>346</v>
      </c>
    </row>
    <row r="2" spans="1:4">
      <c r="B2" s="2" t="s">
        <v>347</v>
      </c>
      <c r="C2" s="2" t="s">
        <v>348</v>
      </c>
      <c r="D2" s="2" t="s">
        <v>349</v>
      </c>
    </row>
    <row r="3" spans="1:4">
      <c r="A3" s="4" t="s">
        <v>350</v>
      </c>
    </row>
    <row r="4" spans="1:4">
      <c r="A4" s="3" t="s">
        <v>351</v>
      </c>
    </row>
    <row r="5" spans="1:4">
      <c r="A5" s="4" t="s">
        <v>352</v>
      </c>
      <c r="B5" s="7" t="n">
        <v>3000</v>
      </c>
    </row>
    <row r="6" spans="1:4">
      <c r="A6" s="4" t="s">
        <v>353</v>
      </c>
    </row>
    <row r="7" spans="1:4">
      <c r="A7" s="3" t="s">
        <v>351</v>
      </c>
    </row>
    <row r="8" spans="1:4">
      <c r="A8" s="4" t="s">
        <v>352</v>
      </c>
      <c r="C8" s="7" t="n">
        <v>11723</v>
      </c>
    </row>
    <row r="9" spans="1:4">
      <c r="A9" s="4" t="s">
        <v>354</v>
      </c>
    </row>
    <row r="10" spans="1:4">
      <c r="A10" s="3" t="s">
        <v>351</v>
      </c>
    </row>
    <row r="11" spans="1:4">
      <c r="A11" s="4" t="s">
        <v>355</v>
      </c>
      <c r="D11" s="4" t="s">
        <v>3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346</v>
      </c>
    </row>
    <row r="2" spans="1:3">
      <c r="B2" s="2" t="s">
        <v>347</v>
      </c>
      <c r="C2" s="2" t="s">
        <v>348</v>
      </c>
    </row>
    <row r="3" spans="1:3">
      <c r="A3" s="4" t="s">
        <v>353</v>
      </c>
    </row>
    <row r="4" spans="1:3">
      <c r="A4" s="3" t="s">
        <v>351</v>
      </c>
    </row>
    <row r="5" spans="1:3">
      <c r="A5" s="4" t="s">
        <v>358</v>
      </c>
      <c r="C5" s="7" t="n">
        <v>11723</v>
      </c>
    </row>
    <row r="6" spans="1:3">
      <c r="A6" s="4" t="s">
        <v>359</v>
      </c>
      <c r="C6" s="5" t="n">
        <v>-5651</v>
      </c>
    </row>
    <row r="7" spans="1:3">
      <c r="A7" s="4" t="s">
        <v>360</v>
      </c>
      <c r="C7" s="7" t="n">
        <v>6072</v>
      </c>
    </row>
    <row r="8" spans="1:3">
      <c r="A8" s="4" t="s">
        <v>350</v>
      </c>
    </row>
    <row r="9" spans="1:3">
      <c r="A9" s="3" t="s">
        <v>351</v>
      </c>
    </row>
    <row r="10" spans="1:3">
      <c r="A10" s="4" t="s">
        <v>358</v>
      </c>
      <c r="B10" s="7" t="n">
        <v>3000</v>
      </c>
    </row>
    <row r="11" spans="1:3">
      <c r="A11" s="4" t="s">
        <v>359</v>
      </c>
      <c r="B11" s="5" t="n">
        <v>0</v>
      </c>
    </row>
    <row r="12" spans="1:3">
      <c r="A12" s="4" t="s">
        <v>360</v>
      </c>
      <c r="B12" s="7" t="n">
        <v>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1</v>
      </c>
      <c r="B1" s="2" t="s">
        <v>346</v>
      </c>
    </row>
    <row r="2" spans="1:6">
      <c r="B2" s="2" t="s">
        <v>347</v>
      </c>
      <c r="C2" s="2" t="s">
        <v>348</v>
      </c>
      <c r="D2" s="2" t="s">
        <v>2</v>
      </c>
      <c r="E2" s="2" t="s">
        <v>349</v>
      </c>
      <c r="F2" s="2" t="s">
        <v>28</v>
      </c>
    </row>
    <row r="3" spans="1:6">
      <c r="A3" s="3" t="s">
        <v>351</v>
      </c>
    </row>
    <row r="4" spans="1:6">
      <c r="A4" s="4" t="s">
        <v>40</v>
      </c>
      <c r="D4" s="7" t="n">
        <v>54256</v>
      </c>
      <c r="F4" s="7" t="n">
        <v>53812</v>
      </c>
    </row>
    <row r="5" spans="1:6">
      <c r="A5" s="4" t="s">
        <v>353</v>
      </c>
    </row>
    <row r="6" spans="1:6">
      <c r="A6" s="3" t="s">
        <v>351</v>
      </c>
    </row>
    <row r="7" spans="1:6">
      <c r="A7" s="4" t="s">
        <v>362</v>
      </c>
      <c r="E7" s="7" t="n">
        <v>5284</v>
      </c>
    </row>
    <row r="8" spans="1:6">
      <c r="A8" s="4" t="s">
        <v>363</v>
      </c>
      <c r="E8" s="5" t="n">
        <v>788</v>
      </c>
    </row>
    <row r="9" spans="1:6">
      <c r="A9" s="4" t="s">
        <v>364</v>
      </c>
      <c r="E9" s="5" t="n">
        <v>6072</v>
      </c>
    </row>
    <row r="10" spans="1:6">
      <c r="A10" s="4" t="s">
        <v>40</v>
      </c>
      <c r="E10" s="5" t="n">
        <v>0</v>
      </c>
    </row>
    <row r="11" spans="1:6">
      <c r="A11" s="4" t="s">
        <v>365</v>
      </c>
      <c r="C11" s="7" t="n">
        <v>6072</v>
      </c>
    </row>
    <row r="12" spans="1:6">
      <c r="A12" s="4" t="s">
        <v>350</v>
      </c>
    </row>
    <row r="13" spans="1:6">
      <c r="A13" s="3" t="s">
        <v>351</v>
      </c>
    </row>
    <row r="14" spans="1:6">
      <c r="A14" s="4" t="s">
        <v>362</v>
      </c>
      <c r="E14" s="5" t="n">
        <v>380</v>
      </c>
    </row>
    <row r="15" spans="1:6">
      <c r="A15" s="4" t="s">
        <v>363</v>
      </c>
      <c r="E15" s="5" t="n">
        <v>1400</v>
      </c>
    </row>
    <row r="16" spans="1:6">
      <c r="A16" s="4" t="s">
        <v>364</v>
      </c>
      <c r="E16" s="5" t="n">
        <v>1780</v>
      </c>
    </row>
    <row r="17" spans="1:6">
      <c r="A17" s="4" t="s">
        <v>40</v>
      </c>
      <c r="E17" s="5" t="n">
        <v>1220</v>
      </c>
    </row>
    <row r="18" spans="1:6">
      <c r="A18" s="4" t="s">
        <v>365</v>
      </c>
      <c r="B18" s="7" t="n">
        <v>3000</v>
      </c>
    </row>
    <row r="19" spans="1:6">
      <c r="A19" s="4" t="s">
        <v>366</v>
      </c>
    </row>
    <row r="20" spans="1:6">
      <c r="A20" s="3" t="s">
        <v>351</v>
      </c>
    </row>
    <row r="21" spans="1:6">
      <c r="A21" s="4" t="s">
        <v>363</v>
      </c>
      <c r="E21" s="5" t="n">
        <v>671</v>
      </c>
    </row>
    <row r="22" spans="1:6">
      <c r="A22" s="4" t="s">
        <v>367</v>
      </c>
    </row>
    <row r="23" spans="1:6">
      <c r="A23" s="3" t="s">
        <v>351</v>
      </c>
    </row>
    <row r="24" spans="1:6">
      <c r="A24" s="4" t="s">
        <v>363</v>
      </c>
      <c r="E24" s="5" t="n">
        <v>1200</v>
      </c>
    </row>
    <row r="25" spans="1:6">
      <c r="A25" s="4" t="s">
        <v>368</v>
      </c>
    </row>
    <row r="26" spans="1:6">
      <c r="A26" s="3" t="s">
        <v>351</v>
      </c>
    </row>
    <row r="27" spans="1:6">
      <c r="A27" s="4" t="s">
        <v>363</v>
      </c>
      <c r="E27" s="5" t="n">
        <v>117</v>
      </c>
    </row>
    <row r="28" spans="1:6">
      <c r="A28" s="4" t="s">
        <v>369</v>
      </c>
    </row>
    <row r="29" spans="1:6">
      <c r="A29" s="3" t="s">
        <v>351</v>
      </c>
    </row>
    <row r="30" spans="1:6">
      <c r="A30" s="4" t="s">
        <v>363</v>
      </c>
      <c r="E30"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349</v>
      </c>
    </row>
    <row r="3" spans="1:3">
      <c r="A3" s="3" t="s">
        <v>371</v>
      </c>
    </row>
    <row r="4" spans="1:3">
      <c r="A4" s="4" t="s">
        <v>372</v>
      </c>
      <c r="B4" s="4" t="s">
        <v>373</v>
      </c>
    </row>
    <row r="5" spans="1:3">
      <c r="A5" s="4" t="s">
        <v>353</v>
      </c>
    </row>
    <row r="6" spans="1:3">
      <c r="A6" s="3" t="s">
        <v>371</v>
      </c>
    </row>
    <row r="7" spans="1:3">
      <c r="A7" s="4" t="s">
        <v>363</v>
      </c>
      <c r="C7" s="7" t="n">
        <v>788</v>
      </c>
    </row>
    <row r="8" spans="1:3">
      <c r="A8" s="4" t="s">
        <v>374</v>
      </c>
    </row>
    <row r="9" spans="1:3">
      <c r="A9" s="3" t="s">
        <v>371</v>
      </c>
    </row>
    <row r="10" spans="1:3">
      <c r="A10" s="4" t="s">
        <v>363</v>
      </c>
      <c r="C10" s="5" t="n">
        <v>671</v>
      </c>
    </row>
    <row r="11" spans="1:3">
      <c r="A11" s="4" t="s">
        <v>375</v>
      </c>
    </row>
    <row r="12" spans="1:3">
      <c r="A12" s="3" t="s">
        <v>371</v>
      </c>
    </row>
    <row r="13" spans="1:3">
      <c r="A13" s="4" t="s">
        <v>363</v>
      </c>
      <c r="C13" s="5" t="n">
        <v>117</v>
      </c>
    </row>
    <row r="14" spans="1:3">
      <c r="A14" s="4" t="s">
        <v>350</v>
      </c>
    </row>
    <row r="15" spans="1:3">
      <c r="A15" s="3" t="s">
        <v>371</v>
      </c>
    </row>
    <row r="16" spans="1:3">
      <c r="A16" s="4" t="s">
        <v>363</v>
      </c>
      <c r="C16" s="5" t="n">
        <v>1400</v>
      </c>
    </row>
    <row r="17" spans="1:3">
      <c r="A17" s="4" t="s">
        <v>376</v>
      </c>
    </row>
    <row r="18" spans="1:3">
      <c r="A18" s="3" t="s">
        <v>371</v>
      </c>
    </row>
    <row r="19" spans="1:3">
      <c r="A19" s="4" t="s">
        <v>363</v>
      </c>
      <c r="C19" s="5" t="n">
        <v>1200</v>
      </c>
    </row>
    <row r="20" spans="1:3">
      <c r="A20" s="4" t="s">
        <v>377</v>
      </c>
    </row>
    <row r="21" spans="1:3">
      <c r="A21" s="3" t="s">
        <v>371</v>
      </c>
    </row>
    <row r="22" spans="1:3">
      <c r="A22" s="4" t="s">
        <v>363</v>
      </c>
      <c r="C22" s="7" t="n">
        <v>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8</v>
      </c>
      <c r="B1" s="2" t="s">
        <v>80</v>
      </c>
      <c r="D1" s="2" t="s">
        <v>1</v>
      </c>
    </row>
    <row r="2" spans="1:5">
      <c r="B2" s="2" t="s">
        <v>2</v>
      </c>
      <c r="C2" s="2" t="s">
        <v>81</v>
      </c>
      <c r="D2" s="2" t="s">
        <v>2</v>
      </c>
      <c r="E2" s="2" t="s">
        <v>81</v>
      </c>
    </row>
    <row r="3" spans="1:5">
      <c r="A3" s="3" t="s">
        <v>329</v>
      </c>
    </row>
    <row r="4" spans="1:5">
      <c r="A4" s="4" t="s">
        <v>379</v>
      </c>
      <c r="B4" s="7" t="n">
        <v>196032</v>
      </c>
      <c r="C4" s="7" t="n">
        <v>165872</v>
      </c>
      <c r="D4" s="7" t="n">
        <v>391649</v>
      </c>
      <c r="E4" s="7" t="n">
        <v>315223</v>
      </c>
    </row>
    <row r="5" spans="1:5">
      <c r="A5" s="4" t="s">
        <v>380</v>
      </c>
    </row>
    <row r="6" spans="1:5">
      <c r="A6" s="3" t="s">
        <v>329</v>
      </c>
    </row>
    <row r="7" spans="1:5">
      <c r="A7" s="4" t="s">
        <v>379</v>
      </c>
      <c r="B7" s="5" t="n">
        <v>943</v>
      </c>
      <c r="C7" s="5" t="n">
        <v>870</v>
      </c>
      <c r="D7" s="5" t="n">
        <v>1877</v>
      </c>
      <c r="E7" s="5" t="n">
        <v>1691</v>
      </c>
    </row>
    <row r="8" spans="1:5">
      <c r="A8" s="4" t="s">
        <v>381</v>
      </c>
    </row>
    <row r="9" spans="1:5">
      <c r="A9" s="3" t="s">
        <v>329</v>
      </c>
    </row>
    <row r="10" spans="1:5">
      <c r="A10" s="4" t="s">
        <v>379</v>
      </c>
      <c r="B10" s="7" t="n">
        <v>195089</v>
      </c>
      <c r="C10" s="7" t="n">
        <v>165002</v>
      </c>
      <c r="D10" s="7" t="n">
        <v>389772</v>
      </c>
      <c r="E10" s="7" t="n">
        <v>3135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3" t="s">
        <v>329</v>
      </c>
    </row>
    <row r="4" spans="1:5">
      <c r="A4" s="4" t="s">
        <v>83</v>
      </c>
      <c r="B4" s="7" t="n">
        <v>169235</v>
      </c>
      <c r="C4" s="7" t="n">
        <v>143288</v>
      </c>
      <c r="D4" s="7" t="n">
        <v>340444</v>
      </c>
      <c r="E4" s="7" t="n">
        <v>272115</v>
      </c>
    </row>
    <row r="5" spans="1:5">
      <c r="A5" s="4" t="s">
        <v>84</v>
      </c>
      <c r="B5" s="5" t="n">
        <v>26797</v>
      </c>
      <c r="C5" s="5" t="n">
        <v>22584</v>
      </c>
      <c r="D5" s="5" t="n">
        <v>51205</v>
      </c>
      <c r="E5" s="5" t="n">
        <v>43108</v>
      </c>
    </row>
    <row r="6" spans="1:5">
      <c r="A6" s="4" t="s">
        <v>379</v>
      </c>
      <c r="B6" s="5" t="n">
        <v>196032</v>
      </c>
      <c r="C6" s="5" t="n">
        <v>165872</v>
      </c>
      <c r="D6" s="5" t="n">
        <v>391649</v>
      </c>
      <c r="E6" s="5" t="n">
        <v>315223</v>
      </c>
    </row>
    <row r="7" spans="1:5">
      <c r="A7" s="4" t="s">
        <v>383</v>
      </c>
    </row>
    <row r="8" spans="1:5">
      <c r="A8" s="3" t="s">
        <v>329</v>
      </c>
    </row>
    <row r="9" spans="1:5">
      <c r="A9" s="4" t="s">
        <v>379</v>
      </c>
      <c r="B9" s="5" t="n">
        <v>42</v>
      </c>
      <c r="C9" s="5" t="n">
        <v>16</v>
      </c>
      <c r="D9" s="5" t="n">
        <v>154</v>
      </c>
      <c r="E9" s="5" t="n">
        <v>32</v>
      </c>
    </row>
    <row r="10" spans="1:5">
      <c r="A10" s="4" t="s">
        <v>384</v>
      </c>
    </row>
    <row r="11" spans="1:5">
      <c r="A11" s="3" t="s">
        <v>329</v>
      </c>
    </row>
    <row r="12" spans="1:5">
      <c r="A12" s="4" t="s">
        <v>379</v>
      </c>
      <c r="B12" s="5" t="n">
        <v>122904</v>
      </c>
      <c r="C12" s="5" t="n">
        <v>114268</v>
      </c>
      <c r="D12" s="5" t="n">
        <v>253273</v>
      </c>
      <c r="E12" s="5" t="n">
        <v>218982</v>
      </c>
    </row>
    <row r="13" spans="1:5">
      <c r="A13" s="4" t="s">
        <v>385</v>
      </c>
    </row>
    <row r="14" spans="1:5">
      <c r="A14" s="3" t="s">
        <v>329</v>
      </c>
    </row>
    <row r="15" spans="1:5">
      <c r="A15" s="4" t="s">
        <v>379</v>
      </c>
      <c r="B15" s="5" t="n">
        <v>122946</v>
      </c>
      <c r="C15" s="5" t="n">
        <v>114284</v>
      </c>
      <c r="D15" s="5" t="n">
        <v>253427</v>
      </c>
      <c r="E15" s="5" t="n">
        <v>219014</v>
      </c>
    </row>
    <row r="16" spans="1:5">
      <c r="A16" s="4" t="s">
        <v>386</v>
      </c>
    </row>
    <row r="17" spans="1:5">
      <c r="A17" s="3" t="s">
        <v>329</v>
      </c>
    </row>
    <row r="18" spans="1:5">
      <c r="A18" s="4" t="s">
        <v>379</v>
      </c>
      <c r="B18" s="5" t="n">
        <v>12668</v>
      </c>
      <c r="C18" s="5" t="n">
        <v>8371</v>
      </c>
      <c r="D18" s="5" t="n">
        <v>22219</v>
      </c>
      <c r="E18" s="5" t="n">
        <v>16504</v>
      </c>
    </row>
    <row r="19" spans="1:5">
      <c r="A19" s="4" t="s">
        <v>387</v>
      </c>
    </row>
    <row r="20" spans="1:5">
      <c r="A20" s="3" t="s">
        <v>329</v>
      </c>
    </row>
    <row r="21" spans="1:5">
      <c r="A21" s="4" t="s">
        <v>379</v>
      </c>
      <c r="B21" s="5" t="n">
        <v>15775</v>
      </c>
      <c r="C21" s="5" t="n">
        <v>13628</v>
      </c>
      <c r="D21" s="5" t="n">
        <v>31639</v>
      </c>
      <c r="E21" s="5" t="n">
        <v>25886</v>
      </c>
    </row>
    <row r="22" spans="1:5">
      <c r="A22" s="4" t="s">
        <v>388</v>
      </c>
    </row>
    <row r="23" spans="1:5">
      <c r="A23" s="3" t="s">
        <v>329</v>
      </c>
    </row>
    <row r="24" spans="1:5">
      <c r="A24" s="4" t="s">
        <v>379</v>
      </c>
      <c r="B24" s="5" t="n">
        <v>17502</v>
      </c>
      <c r="C24" s="5" t="n">
        <v>11995</v>
      </c>
      <c r="D24" s="5" t="n">
        <v>31945</v>
      </c>
      <c r="E24" s="5" t="n">
        <v>21173</v>
      </c>
    </row>
    <row r="25" spans="1:5">
      <c r="A25" s="4" t="s">
        <v>389</v>
      </c>
    </row>
    <row r="26" spans="1:5">
      <c r="A26" s="3" t="s">
        <v>329</v>
      </c>
    </row>
    <row r="27" spans="1:5">
      <c r="A27" s="4" t="s">
        <v>379</v>
      </c>
      <c r="B27" s="5" t="n">
        <v>45945</v>
      </c>
      <c r="C27" s="5" t="n">
        <v>33994</v>
      </c>
      <c r="D27" s="5" t="n">
        <v>85803</v>
      </c>
      <c r="E27" s="5" t="n">
        <v>63563</v>
      </c>
    </row>
    <row r="28" spans="1:5">
      <c r="A28" s="4" t="s">
        <v>390</v>
      </c>
    </row>
    <row r="29" spans="1:5">
      <c r="A29" s="3" t="s">
        <v>329</v>
      </c>
    </row>
    <row r="30" spans="1:5">
      <c r="A30" s="4" t="s">
        <v>379</v>
      </c>
      <c r="B30" s="5" t="n">
        <v>21663</v>
      </c>
      <c r="C30" s="5" t="n">
        <v>14828</v>
      </c>
      <c r="D30" s="5" t="n">
        <v>40948</v>
      </c>
      <c r="E30" s="5" t="n">
        <v>26682</v>
      </c>
    </row>
    <row r="31" spans="1:5">
      <c r="A31" s="4" t="s">
        <v>391</v>
      </c>
    </row>
    <row r="32" spans="1:5">
      <c r="A32" s="3" t="s">
        <v>329</v>
      </c>
    </row>
    <row r="33" spans="1:5">
      <c r="A33" s="4" t="s">
        <v>379</v>
      </c>
      <c r="B33" s="5" t="n">
        <v>1611</v>
      </c>
      <c r="C33" s="5" t="n">
        <v>2766</v>
      </c>
      <c r="D33" s="5" t="n">
        <v>3559</v>
      </c>
      <c r="E33" s="5" t="n">
        <v>5964</v>
      </c>
    </row>
    <row r="34" spans="1:5">
      <c r="A34" s="4" t="s">
        <v>392</v>
      </c>
    </row>
    <row r="35" spans="1:5">
      <c r="A35" s="3" t="s">
        <v>329</v>
      </c>
    </row>
    <row r="36" spans="1:5">
      <c r="A36" s="4" t="s">
        <v>379</v>
      </c>
      <c r="B36" s="5" t="n">
        <v>3867</v>
      </c>
      <c r="C36" s="5" t="n">
        <v>0</v>
      </c>
      <c r="D36" s="5" t="n">
        <v>7912</v>
      </c>
      <c r="E36" s="5" t="n">
        <v>0</v>
      </c>
    </row>
    <row r="37" spans="1:5">
      <c r="A37" s="4" t="s">
        <v>393</v>
      </c>
    </row>
    <row r="38" spans="1:5">
      <c r="A38" s="3" t="s">
        <v>329</v>
      </c>
    </row>
    <row r="39" spans="1:5">
      <c r="A39" s="4" t="s">
        <v>379</v>
      </c>
      <c r="B39" s="5" t="n">
        <v>27141</v>
      </c>
      <c r="C39" s="5" t="n">
        <v>17594</v>
      </c>
      <c r="D39" s="5" t="n">
        <v>52419</v>
      </c>
      <c r="E39" s="5" t="n">
        <v>32646</v>
      </c>
    </row>
    <row r="40" spans="1:5">
      <c r="A40" s="4" t="s">
        <v>394</v>
      </c>
    </row>
    <row r="41" spans="1:5">
      <c r="A41" s="3" t="s">
        <v>329</v>
      </c>
    </row>
    <row r="42" spans="1:5">
      <c r="A42" s="4" t="s">
        <v>83</v>
      </c>
      <c r="B42" s="5" t="n">
        <v>127291</v>
      </c>
      <c r="C42" s="5" t="n">
        <v>117020</v>
      </c>
      <c r="D42" s="5" t="n">
        <v>263301</v>
      </c>
      <c r="E42" s="5" t="n">
        <v>221668</v>
      </c>
    </row>
    <row r="43" spans="1:5">
      <c r="A43" s="4" t="s">
        <v>395</v>
      </c>
    </row>
    <row r="44" spans="1:5">
      <c r="A44" s="3" t="s">
        <v>329</v>
      </c>
    </row>
    <row r="45" spans="1:5">
      <c r="A45" s="4" t="s">
        <v>83</v>
      </c>
      <c r="B45" s="7" t="n">
        <v>41944</v>
      </c>
      <c r="C45" s="7" t="n">
        <v>26268</v>
      </c>
      <c r="D45" s="7" t="n">
        <v>77143</v>
      </c>
      <c r="E45" s="7" t="n">
        <v>50447</v>
      </c>
    </row>
    <row r="46" spans="1:5">
      <c r="A46" s="4" t="s">
        <v>396</v>
      </c>
    </row>
    <row r="47" spans="1:5">
      <c r="A47" s="3" t="s">
        <v>329</v>
      </c>
    </row>
    <row r="48" spans="1:5">
      <c r="A48" s="4" t="s">
        <v>397</v>
      </c>
      <c r="B48" s="4" t="s">
        <v>398</v>
      </c>
      <c r="C48" s="4" t="s">
        <v>398</v>
      </c>
      <c r="D48" s="4" t="s">
        <v>398</v>
      </c>
      <c r="E48" s="4" t="s">
        <v>398</v>
      </c>
    </row>
    <row r="49" spans="1:5">
      <c r="A49" s="4" t="s">
        <v>399</v>
      </c>
    </row>
    <row r="50" spans="1:5">
      <c r="A50" s="3" t="s">
        <v>329</v>
      </c>
    </row>
    <row r="51" spans="1:5">
      <c r="A51" s="4" t="s">
        <v>397</v>
      </c>
      <c r="B51" s="4" t="s">
        <v>400</v>
      </c>
      <c r="C51" s="4" t="s">
        <v>400</v>
      </c>
      <c r="D51" s="4" t="s">
        <v>400</v>
      </c>
      <c r="E51" s="4" t="s">
        <v>400</v>
      </c>
    </row>
    <row r="52" spans="1:5">
      <c r="A52" s="4" t="s">
        <v>401</v>
      </c>
    </row>
    <row r="53" spans="1:5">
      <c r="A53" s="3" t="s">
        <v>329</v>
      </c>
    </row>
    <row r="54" spans="1:5">
      <c r="A54" s="4" t="s">
        <v>397</v>
      </c>
      <c r="B54" s="4" t="s">
        <v>402</v>
      </c>
      <c r="C54" s="4" t="s">
        <v>403</v>
      </c>
      <c r="D54" s="4" t="s">
        <v>404</v>
      </c>
      <c r="E54" s="4" t="s">
        <v>405</v>
      </c>
    </row>
    <row r="55" spans="1:5">
      <c r="A55" s="4" t="s">
        <v>406</v>
      </c>
    </row>
    <row r="56" spans="1:5">
      <c r="A56" s="3" t="s">
        <v>329</v>
      </c>
    </row>
    <row r="57" spans="1:5">
      <c r="A57" s="4" t="s">
        <v>397</v>
      </c>
      <c r="B57" s="4" t="s">
        <v>402</v>
      </c>
      <c r="C57" s="4" t="s">
        <v>403</v>
      </c>
      <c r="D57" s="4" t="s">
        <v>404</v>
      </c>
      <c r="E57" s="4" t="s">
        <v>405</v>
      </c>
    </row>
    <row r="58" spans="1:5">
      <c r="A58" s="4" t="s">
        <v>407</v>
      </c>
    </row>
    <row r="59" spans="1:5">
      <c r="A59" s="3" t="s">
        <v>329</v>
      </c>
    </row>
    <row r="60" spans="1:5">
      <c r="A60" s="4" t="s">
        <v>397</v>
      </c>
      <c r="B60" s="4" t="s">
        <v>408</v>
      </c>
      <c r="C60" s="4" t="s">
        <v>409</v>
      </c>
      <c r="D60" s="4" t="s">
        <v>410</v>
      </c>
      <c r="E60" s="4" t="s">
        <v>411</v>
      </c>
    </row>
    <row r="61" spans="1:5">
      <c r="A61" s="4" t="s">
        <v>412</v>
      </c>
    </row>
    <row r="62" spans="1:5">
      <c r="A62" s="3" t="s">
        <v>329</v>
      </c>
    </row>
    <row r="63" spans="1:5">
      <c r="A63" s="4" t="s">
        <v>397</v>
      </c>
      <c r="B63" s="4" t="s">
        <v>413</v>
      </c>
      <c r="C63" s="4" t="s">
        <v>414</v>
      </c>
      <c r="D63" s="4" t="s">
        <v>415</v>
      </c>
      <c r="E63" s="4" t="s">
        <v>414</v>
      </c>
    </row>
    <row r="64" spans="1:5">
      <c r="A64" s="4" t="s">
        <v>416</v>
      </c>
    </row>
    <row r="65" spans="1:5">
      <c r="A65" s="3" t="s">
        <v>329</v>
      </c>
    </row>
    <row r="66" spans="1:5">
      <c r="A66" s="4" t="s">
        <v>397</v>
      </c>
      <c r="B66" s="4" t="s">
        <v>417</v>
      </c>
      <c r="C66" s="4" t="s">
        <v>418</v>
      </c>
      <c r="D66" s="4" t="s">
        <v>414</v>
      </c>
      <c r="E66" s="4" t="s">
        <v>419</v>
      </c>
    </row>
    <row r="67" spans="1:5">
      <c r="A67" s="4" t="s">
        <v>420</v>
      </c>
    </row>
    <row r="68" spans="1:5">
      <c r="A68" s="3" t="s">
        <v>329</v>
      </c>
    </row>
    <row r="69" spans="1:5">
      <c r="A69" s="4" t="s">
        <v>397</v>
      </c>
      <c r="B69" s="4" t="s">
        <v>421</v>
      </c>
      <c r="C69" s="4" t="s">
        <v>422</v>
      </c>
      <c r="D69" s="4" t="s">
        <v>423</v>
      </c>
      <c r="E69" s="4" t="s">
        <v>424</v>
      </c>
    </row>
    <row r="70" spans="1:5">
      <c r="A70" s="4" t="s">
        <v>425</v>
      </c>
    </row>
    <row r="71" spans="1:5">
      <c r="A71" s="3" t="s">
        <v>329</v>
      </c>
    </row>
    <row r="72" spans="1:5">
      <c r="A72" s="4" t="s">
        <v>397</v>
      </c>
      <c r="B72" s="4" t="s">
        <v>426</v>
      </c>
      <c r="C72" s="4" t="s">
        <v>417</v>
      </c>
      <c r="D72" s="4" t="s">
        <v>427</v>
      </c>
      <c r="E72" s="4" t="s">
        <v>428</v>
      </c>
    </row>
    <row r="73" spans="1:5">
      <c r="A73" s="4" t="s">
        <v>429</v>
      </c>
    </row>
    <row r="74" spans="1:5">
      <c r="A74" s="3" t="s">
        <v>329</v>
      </c>
    </row>
    <row r="75" spans="1:5">
      <c r="A75" s="4" t="s">
        <v>397</v>
      </c>
      <c r="B75" s="4" t="s">
        <v>430</v>
      </c>
      <c r="C75" s="4" t="s">
        <v>431</v>
      </c>
      <c r="D75" s="4" t="s">
        <v>432</v>
      </c>
      <c r="E75" s="4" t="s">
        <v>433</v>
      </c>
    </row>
    <row r="76" spans="1:5">
      <c r="A76" s="4" t="s">
        <v>434</v>
      </c>
    </row>
    <row r="77" spans="1:5">
      <c r="A77" s="3" t="s">
        <v>329</v>
      </c>
    </row>
    <row r="78" spans="1:5">
      <c r="A78" s="4" t="s">
        <v>397</v>
      </c>
      <c r="B78" s="4" t="s">
        <v>435</v>
      </c>
      <c r="C78" s="4" t="s">
        <v>400</v>
      </c>
      <c r="D78" s="4" t="s">
        <v>435</v>
      </c>
      <c r="E78" s="4" t="s">
        <v>400</v>
      </c>
    </row>
    <row r="79" spans="1:5">
      <c r="A79" s="4" t="s">
        <v>436</v>
      </c>
    </row>
    <row r="80" spans="1:5">
      <c r="A80" s="3" t="s">
        <v>329</v>
      </c>
    </row>
    <row r="81" spans="1:5">
      <c r="A81" s="4" t="s">
        <v>397</v>
      </c>
      <c r="B81" s="4" t="s">
        <v>437</v>
      </c>
      <c r="C81" s="4" t="s">
        <v>438</v>
      </c>
      <c r="D81" s="4" t="s">
        <v>439</v>
      </c>
      <c r="E81" s="4" t="s">
        <v>4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1</v>
      </c>
      <c r="B1" s="2" t="s">
        <v>80</v>
      </c>
      <c r="D1" s="2" t="s">
        <v>1</v>
      </c>
    </row>
    <row r="2" spans="1:7">
      <c r="B2" s="2" t="s">
        <v>2</v>
      </c>
      <c r="C2" s="2" t="s">
        <v>81</v>
      </c>
      <c r="D2" s="2" t="s">
        <v>2</v>
      </c>
      <c r="E2" s="2" t="s">
        <v>81</v>
      </c>
      <c r="F2" s="2" t="s">
        <v>331</v>
      </c>
      <c r="G2" s="2" t="s">
        <v>28</v>
      </c>
    </row>
    <row r="3" spans="1:7">
      <c r="A3" s="3" t="s">
        <v>442</v>
      </c>
    </row>
    <row r="4" spans="1:7">
      <c r="A4" s="4" t="s">
        <v>333</v>
      </c>
      <c r="B4" s="7" t="n">
        <v>106302</v>
      </c>
      <c r="D4" s="7" t="n">
        <v>106302</v>
      </c>
      <c r="F4" s="7" t="n">
        <v>95680</v>
      </c>
      <c r="G4" s="7" t="n">
        <v>87429</v>
      </c>
    </row>
    <row r="5" spans="1:7">
      <c r="A5" s="4" t="s">
        <v>33</v>
      </c>
      <c r="B5" s="5" t="n">
        <v>109834</v>
      </c>
      <c r="D5" s="5" t="n">
        <v>109834</v>
      </c>
      <c r="F5" s="5" t="n">
        <v>74889</v>
      </c>
      <c r="G5" s="5" t="n">
        <v>78450</v>
      </c>
    </row>
    <row r="6" spans="1:7">
      <c r="A6" s="4" t="s">
        <v>334</v>
      </c>
      <c r="B6" s="5" t="n">
        <v>670813</v>
      </c>
      <c r="D6" s="5" t="n">
        <v>670813</v>
      </c>
      <c r="F6" s="5" t="n">
        <v>599915</v>
      </c>
      <c r="G6" s="5" t="n">
        <v>595225</v>
      </c>
    </row>
    <row r="7" spans="1:7">
      <c r="A7" s="4" t="s">
        <v>335</v>
      </c>
      <c r="B7" s="5" t="n">
        <v>835058</v>
      </c>
      <c r="D7" s="5" t="n">
        <v>835058</v>
      </c>
      <c r="F7" s="5" t="n">
        <v>755078</v>
      </c>
      <c r="G7" s="5" t="n">
        <v>733308</v>
      </c>
    </row>
    <row r="8" spans="1:7">
      <c r="A8" s="4" t="s">
        <v>336</v>
      </c>
      <c r="B8" s="5" t="n">
        <v>14898</v>
      </c>
      <c r="D8" s="5" t="n">
        <v>14898</v>
      </c>
      <c r="F8" s="5" t="n">
        <v>6286</v>
      </c>
      <c r="G8" s="5" t="n">
        <v>5365</v>
      </c>
    </row>
    <row r="9" spans="1:7">
      <c r="A9" s="4" t="s">
        <v>443</v>
      </c>
      <c r="B9" s="5" t="n">
        <v>132329</v>
      </c>
      <c r="D9" s="5" t="n">
        <v>132329</v>
      </c>
      <c r="G9" s="5" t="n">
        <v>106119</v>
      </c>
    </row>
    <row r="10" spans="1:7">
      <c r="A10" s="4" t="s">
        <v>337</v>
      </c>
      <c r="B10" s="5" t="n">
        <v>6527</v>
      </c>
      <c r="D10" s="5" t="n">
        <v>6527</v>
      </c>
      <c r="F10" s="5" t="n">
        <v>5699</v>
      </c>
      <c r="G10" s="5" t="n">
        <v>4556</v>
      </c>
    </row>
    <row r="11" spans="1:7">
      <c r="A11" s="4" t="s">
        <v>338</v>
      </c>
      <c r="B11" s="5" t="n">
        <v>239542</v>
      </c>
      <c r="D11" s="5" t="n">
        <v>239542</v>
      </c>
      <c r="F11" s="5" t="n">
        <v>214731</v>
      </c>
      <c r="G11" s="5" t="n">
        <v>212667</v>
      </c>
    </row>
    <row r="12" spans="1:7">
      <c r="A12" s="4" t="s">
        <v>339</v>
      </c>
      <c r="B12" s="5" t="n">
        <v>445771</v>
      </c>
      <c r="D12" s="5" t="n">
        <v>445771</v>
      </c>
      <c r="F12" s="5" t="n">
        <v>352931</v>
      </c>
      <c r="G12" s="5" t="n">
        <v>333225</v>
      </c>
    </row>
    <row r="13" spans="1:7">
      <c r="A13" s="4" t="s">
        <v>332</v>
      </c>
      <c r="B13" s="5" t="n">
        <v>595010</v>
      </c>
      <c r="D13" s="5" t="n">
        <v>595010</v>
      </c>
      <c r="G13" s="5" t="n">
        <v>520641</v>
      </c>
    </row>
    <row r="14" spans="1:7">
      <c r="A14" s="4" t="s">
        <v>340</v>
      </c>
      <c r="B14" s="5" t="n">
        <v>595516</v>
      </c>
      <c r="D14" s="5" t="n">
        <v>595516</v>
      </c>
      <c r="F14" s="5" t="n">
        <v>540347</v>
      </c>
      <c r="G14" s="5" t="n">
        <v>520641</v>
      </c>
    </row>
    <row r="15" spans="1:7">
      <c r="A15" s="4" t="s">
        <v>341</v>
      </c>
      <c r="B15" s="5" t="n">
        <v>835058</v>
      </c>
      <c r="D15" s="5" t="n">
        <v>835058</v>
      </c>
      <c r="F15" s="5" t="n">
        <v>755078</v>
      </c>
      <c r="G15" s="7" t="n">
        <v>733308</v>
      </c>
    </row>
    <row r="16" spans="1:7">
      <c r="A16" s="3" t="s">
        <v>444</v>
      </c>
    </row>
    <row r="17" spans="1:7">
      <c r="A17" s="4" t="s">
        <v>83</v>
      </c>
      <c r="B17" s="5" t="n">
        <v>169235</v>
      </c>
      <c r="C17" s="7" t="n">
        <v>143288</v>
      </c>
      <c r="D17" s="5" t="n">
        <v>340444</v>
      </c>
      <c r="E17" s="7" t="n">
        <v>272115</v>
      </c>
    </row>
    <row r="18" spans="1:7">
      <c r="A18" s="4" t="s">
        <v>379</v>
      </c>
      <c r="B18" s="5" t="n">
        <v>196032</v>
      </c>
      <c r="C18" s="5" t="n">
        <v>165872</v>
      </c>
      <c r="D18" s="5" t="n">
        <v>391649</v>
      </c>
      <c r="E18" s="5" t="n">
        <v>315223</v>
      </c>
    </row>
    <row r="19" spans="1:7">
      <c r="A19" s="4" t="s">
        <v>83</v>
      </c>
      <c r="B19" s="5" t="n">
        <v>80953</v>
      </c>
      <c r="C19" s="5" t="n">
        <v>66491</v>
      </c>
      <c r="D19" s="5" t="n">
        <v>160759</v>
      </c>
      <c r="E19" s="5" t="n">
        <v>126608</v>
      </c>
    </row>
    <row r="20" spans="1:7">
      <c r="A20" s="4" t="s">
        <v>445</v>
      </c>
      <c r="B20" s="5" t="n">
        <v>94797</v>
      </c>
      <c r="C20" s="5" t="n">
        <v>78731</v>
      </c>
      <c r="D20" s="5" t="n">
        <v>186769</v>
      </c>
      <c r="E20" s="5" t="n">
        <v>149251</v>
      </c>
    </row>
    <row r="21" spans="1:7">
      <c r="A21" s="4" t="s">
        <v>446</v>
      </c>
      <c r="B21" s="5" t="n">
        <v>101235</v>
      </c>
      <c r="C21" s="5" t="n">
        <v>87141</v>
      </c>
      <c r="D21" s="5" t="n">
        <v>204880</v>
      </c>
      <c r="E21" s="5" t="n">
        <v>165972</v>
      </c>
    </row>
    <row r="22" spans="1:7">
      <c r="A22" s="4" t="s">
        <v>447</v>
      </c>
      <c r="B22" s="5" t="n">
        <v>56018</v>
      </c>
      <c r="C22" s="5" t="n">
        <v>47767</v>
      </c>
      <c r="D22" s="5" t="n">
        <v>112121</v>
      </c>
      <c r="E22" s="5" t="n">
        <v>91035</v>
      </c>
    </row>
    <row r="23" spans="1:7">
      <c r="A23" s="4" t="s">
        <v>448</v>
      </c>
      <c r="B23" s="5" t="n">
        <v>55533</v>
      </c>
      <c r="C23" s="5" t="n">
        <v>47684</v>
      </c>
      <c r="D23" s="5" t="n">
        <v>111662</v>
      </c>
      <c r="E23" s="5" t="n">
        <v>87744</v>
      </c>
    </row>
    <row r="24" spans="1:7">
      <c r="A24" s="4" t="s">
        <v>97</v>
      </c>
      <c r="B24" s="5" t="n">
        <v>9133</v>
      </c>
      <c r="C24" s="5" t="n">
        <v>1811</v>
      </c>
      <c r="D24" s="5" t="n">
        <v>18892</v>
      </c>
      <c r="E24" s="5" t="n">
        <v>6430</v>
      </c>
    </row>
    <row r="25" spans="1:7">
      <c r="A25" s="4" t="s">
        <v>449</v>
      </c>
      <c r="B25" s="5" t="n">
        <v>46400</v>
      </c>
      <c r="C25" s="5" t="n">
        <v>45873</v>
      </c>
      <c r="D25" s="5" t="n">
        <v>92770</v>
      </c>
      <c r="E25" s="5" t="n">
        <v>81314</v>
      </c>
    </row>
    <row r="26" spans="1:7">
      <c r="A26" s="4" t="s">
        <v>119</v>
      </c>
      <c r="B26" s="5" t="n">
        <v>46405</v>
      </c>
      <c r="C26" s="5" t="n">
        <v>46052</v>
      </c>
      <c r="D26" s="5" t="n">
        <v>92915</v>
      </c>
      <c r="E26" s="5" t="n">
        <v>83587</v>
      </c>
    </row>
    <row r="27" spans="1:7">
      <c r="A27" s="4" t="s">
        <v>450</v>
      </c>
      <c r="B27" s="5" t="n">
        <v>46361</v>
      </c>
      <c r="C27" s="7" t="n">
        <v>46052</v>
      </c>
      <c r="D27" s="5" t="n">
        <v>92840</v>
      </c>
      <c r="E27" s="5" t="n">
        <v>83587</v>
      </c>
    </row>
    <row r="28" spans="1:7">
      <c r="A28" s="3" t="s">
        <v>451</v>
      </c>
    </row>
    <row r="29" spans="1:7">
      <c r="A29" s="4" t="s">
        <v>452</v>
      </c>
      <c r="D29" s="5" t="n">
        <v>8816</v>
      </c>
      <c r="E29" s="5" t="n">
        <v>-16045</v>
      </c>
    </row>
    <row r="30" spans="1:7">
      <c r="A30" s="4" t="s">
        <v>453</v>
      </c>
      <c r="D30" s="5" t="n">
        <v>31620</v>
      </c>
      <c r="E30" s="5" t="n">
        <v>18593</v>
      </c>
    </row>
    <row r="31" spans="1:7">
      <c r="A31" s="4" t="s">
        <v>454</v>
      </c>
      <c r="D31" s="5" t="n">
        <v>7831</v>
      </c>
      <c r="E31" s="5" t="n">
        <v>2054</v>
      </c>
    </row>
    <row r="32" spans="1:7">
      <c r="A32" s="4" t="s">
        <v>455</v>
      </c>
      <c r="D32" s="5" t="n">
        <v>87904</v>
      </c>
      <c r="E32" s="7" t="n">
        <v>106613</v>
      </c>
    </row>
    <row r="33" spans="1:7">
      <c r="A33" s="4" t="s">
        <v>456</v>
      </c>
    </row>
    <row r="34" spans="1:7">
      <c r="A34" s="3" t="s">
        <v>444</v>
      </c>
    </row>
    <row r="35" spans="1:7">
      <c r="A35" s="4" t="s">
        <v>449</v>
      </c>
      <c r="D35" s="5" t="n">
        <v>-2788</v>
      </c>
    </row>
    <row r="36" spans="1:7">
      <c r="A36" s="4" t="s">
        <v>119</v>
      </c>
      <c r="D36" s="5" t="n">
        <v>-2788</v>
      </c>
    </row>
    <row r="37" spans="1:7">
      <c r="A37" s="3" t="s">
        <v>451</v>
      </c>
    </row>
    <row r="38" spans="1:7">
      <c r="A38" s="4" t="s">
        <v>452</v>
      </c>
      <c r="D38" s="5" t="n">
        <v>5639</v>
      </c>
    </row>
    <row r="39" spans="1:7">
      <c r="A39" s="4" t="s">
        <v>453</v>
      </c>
      <c r="D39" s="5" t="n">
        <v>-2044</v>
      </c>
    </row>
    <row r="40" spans="1:7">
      <c r="A40" s="4" t="s">
        <v>454</v>
      </c>
      <c r="D40" s="5" t="n">
        <v>-807</v>
      </c>
    </row>
    <row r="41" spans="1:7">
      <c r="A41" s="4" t="s">
        <v>455</v>
      </c>
      <c r="D41" s="5" t="n">
        <v>0</v>
      </c>
    </row>
    <row r="42" spans="1:7">
      <c r="A42" s="4" t="s">
        <v>342</v>
      </c>
    </row>
    <row r="43" spans="1:7">
      <c r="A43" s="3" t="s">
        <v>442</v>
      </c>
    </row>
    <row r="44" spans="1:7">
      <c r="A44" s="4" t="s">
        <v>333</v>
      </c>
      <c r="B44" s="5" t="n">
        <v>92413</v>
      </c>
      <c r="D44" s="5" t="n">
        <v>92413</v>
      </c>
    </row>
    <row r="45" spans="1:7">
      <c r="A45" s="4" t="s">
        <v>33</v>
      </c>
      <c r="B45" s="5" t="n">
        <v>115438</v>
      </c>
      <c r="D45" s="5" t="n">
        <v>115438</v>
      </c>
    </row>
    <row r="46" spans="1:7">
      <c r="A46" s="4" t="s">
        <v>334</v>
      </c>
      <c r="B46" s="5" t="n">
        <v>662528</v>
      </c>
      <c r="D46" s="5" t="n">
        <v>662528</v>
      </c>
    </row>
    <row r="47" spans="1:7">
      <c r="A47" s="4" t="s">
        <v>335</v>
      </c>
      <c r="B47" s="5" t="n">
        <v>826773</v>
      </c>
      <c r="D47" s="5" t="n">
        <v>826773</v>
      </c>
    </row>
    <row r="48" spans="1:7">
      <c r="A48" s="4" t="s">
        <v>336</v>
      </c>
      <c r="B48" s="5" t="n">
        <v>14091</v>
      </c>
      <c r="D48" s="5" t="n">
        <v>14091</v>
      </c>
    </row>
    <row r="49" spans="1:7">
      <c r="A49" s="4" t="s">
        <v>443</v>
      </c>
      <c r="B49" s="5" t="n">
        <v>131522</v>
      </c>
      <c r="D49" s="5" t="n">
        <v>131522</v>
      </c>
    </row>
    <row r="50" spans="1:7">
      <c r="A50" s="4" t="s">
        <v>337</v>
      </c>
      <c r="B50" s="5" t="n">
        <v>5384</v>
      </c>
      <c r="D50" s="5" t="n">
        <v>5384</v>
      </c>
    </row>
    <row r="51" spans="1:7">
      <c r="A51" s="4" t="s">
        <v>338</v>
      </c>
      <c r="B51" s="5" t="n">
        <v>237592</v>
      </c>
      <c r="D51" s="5" t="n">
        <v>237592</v>
      </c>
    </row>
    <row r="52" spans="1:7">
      <c r="A52" s="4" t="s">
        <v>339</v>
      </c>
      <c r="B52" s="5" t="n">
        <v>439436</v>
      </c>
      <c r="D52" s="5" t="n">
        <v>439436</v>
      </c>
    </row>
    <row r="53" spans="1:7">
      <c r="A53" s="4" t="s">
        <v>332</v>
      </c>
      <c r="B53" s="5" t="n">
        <v>588675</v>
      </c>
      <c r="D53" s="5" t="n">
        <v>588675</v>
      </c>
    </row>
    <row r="54" spans="1:7">
      <c r="A54" s="4" t="s">
        <v>340</v>
      </c>
      <c r="B54" s="5" t="n">
        <v>589181</v>
      </c>
      <c r="D54" s="5" t="n">
        <v>589181</v>
      </c>
    </row>
    <row r="55" spans="1:7">
      <c r="A55" s="4" t="s">
        <v>341</v>
      </c>
      <c r="B55" s="5" t="n">
        <v>826773</v>
      </c>
      <c r="D55" s="5" t="n">
        <v>826773</v>
      </c>
    </row>
    <row r="56" spans="1:7">
      <c r="A56" s="3" t="s">
        <v>444</v>
      </c>
    </row>
    <row r="57" spans="1:7">
      <c r="A57" s="4" t="s">
        <v>83</v>
      </c>
      <c r="B57" s="5" t="n">
        <v>165056</v>
      </c>
      <c r="D57" s="5" t="n">
        <v>334805</v>
      </c>
    </row>
    <row r="58" spans="1:7">
      <c r="A58" s="4" t="s">
        <v>379</v>
      </c>
      <c r="B58" s="5" t="n">
        <v>191853</v>
      </c>
      <c r="D58" s="5" t="n">
        <v>386010</v>
      </c>
    </row>
    <row r="59" spans="1:7">
      <c r="A59" s="4" t="s">
        <v>83</v>
      </c>
      <c r="B59" s="5" t="n">
        <v>79435</v>
      </c>
      <c r="D59" s="5" t="n">
        <v>158715</v>
      </c>
    </row>
    <row r="60" spans="1:7">
      <c r="A60" s="4" t="s">
        <v>445</v>
      </c>
      <c r="B60" s="5" t="n">
        <v>93279</v>
      </c>
      <c r="D60" s="5" t="n">
        <v>184725</v>
      </c>
    </row>
    <row r="61" spans="1:7">
      <c r="A61" s="4" t="s">
        <v>446</v>
      </c>
      <c r="B61" s="5" t="n">
        <v>98574</v>
      </c>
      <c r="D61" s="5" t="n">
        <v>201285</v>
      </c>
    </row>
    <row r="62" spans="1:7">
      <c r="A62" s="4" t="s">
        <v>447</v>
      </c>
      <c r="B62" s="5" t="n">
        <v>53357</v>
      </c>
      <c r="D62" s="5" t="n">
        <v>108526</v>
      </c>
    </row>
    <row r="63" spans="1:7">
      <c r="A63" s="4" t="s">
        <v>448</v>
      </c>
      <c r="B63" s="5" t="n">
        <v>52872</v>
      </c>
      <c r="D63" s="5" t="n">
        <v>108067</v>
      </c>
    </row>
    <row r="64" spans="1:7">
      <c r="A64" s="4" t="s">
        <v>97</v>
      </c>
      <c r="B64" s="5" t="n">
        <v>8556</v>
      </c>
      <c r="D64" s="5" t="n">
        <v>18085</v>
      </c>
    </row>
    <row r="65" spans="1:7">
      <c r="A65" s="4" t="s">
        <v>449</v>
      </c>
      <c r="B65" s="5" t="n">
        <v>44316</v>
      </c>
      <c r="D65" s="5" t="n">
        <v>89982</v>
      </c>
    </row>
    <row r="66" spans="1:7">
      <c r="A66" s="4" t="s">
        <v>119</v>
      </c>
      <c r="B66" s="5" t="n">
        <v>44321</v>
      </c>
      <c r="D66" s="5" t="n">
        <v>90127</v>
      </c>
    </row>
    <row r="67" spans="1:7">
      <c r="A67" s="4" t="s">
        <v>450</v>
      </c>
      <c r="B67" s="5" t="n">
        <v>44277</v>
      </c>
      <c r="D67" s="5" t="n">
        <v>90052</v>
      </c>
    </row>
    <row r="68" spans="1:7">
      <c r="A68" s="3" t="s">
        <v>451</v>
      </c>
    </row>
    <row r="69" spans="1:7">
      <c r="A69" s="4" t="s">
        <v>452</v>
      </c>
      <c r="D69" s="5" t="n">
        <v>3177</v>
      </c>
    </row>
    <row r="70" spans="1:7">
      <c r="A70" s="4" t="s">
        <v>453</v>
      </c>
      <c r="D70" s="5" t="n">
        <v>33664</v>
      </c>
    </row>
    <row r="71" spans="1:7">
      <c r="A71" s="4" t="s">
        <v>454</v>
      </c>
      <c r="D71" s="5" t="n">
        <v>7024</v>
      </c>
    </row>
    <row r="72" spans="1:7">
      <c r="A72" s="4" t="s">
        <v>455</v>
      </c>
      <c r="D72" s="5" t="n">
        <v>87904</v>
      </c>
    </row>
    <row r="73" spans="1:7">
      <c r="A73" s="4" t="s">
        <v>343</v>
      </c>
    </row>
    <row r="74" spans="1:7">
      <c r="A74" s="3" t="s">
        <v>442</v>
      </c>
    </row>
    <row r="75" spans="1:7">
      <c r="A75" s="4" t="s">
        <v>333</v>
      </c>
      <c r="B75" s="5" t="n">
        <v>-13889</v>
      </c>
      <c r="D75" s="5" t="n">
        <v>-13889</v>
      </c>
      <c r="F75" s="5" t="n">
        <v>8251</v>
      </c>
    </row>
    <row r="76" spans="1:7">
      <c r="A76" s="4" t="s">
        <v>33</v>
      </c>
      <c r="B76" s="5" t="n">
        <v>5604</v>
      </c>
      <c r="D76" s="5" t="n">
        <v>5604</v>
      </c>
      <c r="F76" s="5" t="n">
        <v>-3561</v>
      </c>
    </row>
    <row r="77" spans="1:7">
      <c r="A77" s="4" t="s">
        <v>334</v>
      </c>
      <c r="B77" s="5" t="n">
        <v>-8285</v>
      </c>
      <c r="D77" s="5" t="n">
        <v>-8285</v>
      </c>
      <c r="F77" s="5" t="n">
        <v>4690</v>
      </c>
    </row>
    <row r="78" spans="1:7">
      <c r="A78" s="4" t="s">
        <v>335</v>
      </c>
      <c r="B78" s="5" t="n">
        <v>-8285</v>
      </c>
      <c r="D78" s="5" t="n">
        <v>-8285</v>
      </c>
      <c r="F78" s="5" t="n">
        <v>4690</v>
      </c>
    </row>
    <row r="79" spans="1:7">
      <c r="A79" s="4" t="s">
        <v>336</v>
      </c>
      <c r="B79" s="5" t="n">
        <v>-807</v>
      </c>
      <c r="D79" s="5" t="n">
        <v>-807</v>
      </c>
      <c r="F79" s="5" t="n">
        <v>0</v>
      </c>
    </row>
    <row r="80" spans="1:7">
      <c r="A80" s="4" t="s">
        <v>443</v>
      </c>
      <c r="B80" s="5" t="n">
        <v>-807</v>
      </c>
      <c r="D80" s="5" t="n">
        <v>-807</v>
      </c>
    </row>
    <row r="81" spans="1:7">
      <c r="A81" s="4" t="s">
        <v>337</v>
      </c>
      <c r="B81" s="5" t="n">
        <v>-1143</v>
      </c>
      <c r="D81" s="5" t="n">
        <v>-1143</v>
      </c>
      <c r="F81" s="5" t="n">
        <v>1143</v>
      </c>
    </row>
    <row r="82" spans="1:7">
      <c r="A82" s="4" t="s">
        <v>338</v>
      </c>
      <c r="B82" s="5" t="n">
        <v>-1950</v>
      </c>
      <c r="D82" s="5" t="n">
        <v>-1950</v>
      </c>
      <c r="F82" s="5" t="n">
        <v>1143</v>
      </c>
    </row>
    <row r="83" spans="1:7">
      <c r="A83" s="4" t="s">
        <v>339</v>
      </c>
      <c r="B83" s="5" t="n">
        <v>-6335</v>
      </c>
      <c r="D83" s="5" t="n">
        <v>-6335</v>
      </c>
      <c r="F83" s="5" t="n">
        <v>3547</v>
      </c>
    </row>
    <row r="84" spans="1:7">
      <c r="A84" s="4" t="s">
        <v>332</v>
      </c>
      <c r="B84" s="5" t="n">
        <v>-6335</v>
      </c>
      <c r="D84" s="5" t="n">
        <v>-6335</v>
      </c>
    </row>
    <row r="85" spans="1:7">
      <c r="A85" s="4" t="s">
        <v>340</v>
      </c>
      <c r="B85" s="5" t="n">
        <v>-6335</v>
      </c>
      <c r="D85" s="5" t="n">
        <v>-6335</v>
      </c>
      <c r="F85" s="5" t="n">
        <v>3547</v>
      </c>
    </row>
    <row r="86" spans="1:7">
      <c r="A86" s="4" t="s">
        <v>341</v>
      </c>
      <c r="B86" s="5" t="n">
        <v>-8285</v>
      </c>
      <c r="D86" s="5" t="n">
        <v>-8285</v>
      </c>
      <c r="F86" s="7" t="n">
        <v>4690</v>
      </c>
    </row>
    <row r="87" spans="1:7">
      <c r="A87" s="3" t="s">
        <v>444</v>
      </c>
    </row>
    <row r="88" spans="1:7">
      <c r="A88" s="4" t="s">
        <v>83</v>
      </c>
      <c r="B88" s="5" t="n">
        <v>-4179</v>
      </c>
      <c r="D88" s="5" t="n">
        <v>-5639</v>
      </c>
    </row>
    <row r="89" spans="1:7">
      <c r="A89" s="4" t="s">
        <v>379</v>
      </c>
      <c r="B89" s="5" t="n">
        <v>-4179</v>
      </c>
      <c r="D89" s="5" t="n">
        <v>-5639</v>
      </c>
    </row>
    <row r="90" spans="1:7">
      <c r="A90" s="4" t="s">
        <v>83</v>
      </c>
      <c r="B90" s="5" t="n">
        <v>-1518</v>
      </c>
      <c r="D90" s="5" t="n">
        <v>-2044</v>
      </c>
    </row>
    <row r="91" spans="1:7">
      <c r="A91" s="4" t="s">
        <v>445</v>
      </c>
      <c r="B91" s="5" t="n">
        <v>-1518</v>
      </c>
      <c r="D91" s="5" t="n">
        <v>-2044</v>
      </c>
    </row>
    <row r="92" spans="1:7">
      <c r="A92" s="4" t="s">
        <v>446</v>
      </c>
      <c r="B92" s="5" t="n">
        <v>-2661</v>
      </c>
      <c r="D92" s="5" t="n">
        <v>-3595</v>
      </c>
    </row>
    <row r="93" spans="1:7">
      <c r="A93" s="4" t="s">
        <v>447</v>
      </c>
      <c r="B93" s="5" t="n">
        <v>-2661</v>
      </c>
      <c r="D93" s="5" t="n">
        <v>-3595</v>
      </c>
    </row>
    <row r="94" spans="1:7">
      <c r="A94" s="4" t="s">
        <v>448</v>
      </c>
      <c r="B94" s="5" t="n">
        <v>-2661</v>
      </c>
      <c r="D94" s="5" t="n">
        <v>-3595</v>
      </c>
    </row>
    <row r="95" spans="1:7">
      <c r="A95" s="4" t="s">
        <v>97</v>
      </c>
      <c r="B95" s="5" t="n">
        <v>-577</v>
      </c>
      <c r="D95" s="5" t="n">
        <v>-807</v>
      </c>
    </row>
    <row r="96" spans="1:7">
      <c r="A96" s="4" t="s">
        <v>449</v>
      </c>
      <c r="B96" s="5" t="n">
        <v>-2084</v>
      </c>
      <c r="D96" s="5" t="n">
        <v>-2788</v>
      </c>
    </row>
    <row r="97" spans="1:7">
      <c r="A97" s="4" t="s">
        <v>119</v>
      </c>
      <c r="B97" s="5" t="n">
        <v>-2084</v>
      </c>
      <c r="D97" s="5" t="n">
        <v>-2788</v>
      </c>
    </row>
    <row r="98" spans="1:7">
      <c r="A98" s="4" t="s">
        <v>450</v>
      </c>
      <c r="B98" s="7" t="n">
        <v>-2084</v>
      </c>
      <c r="D98" s="7" t="n">
        <v>-27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7</v>
      </c>
      <c r="B1" s="2" t="s">
        <v>2</v>
      </c>
      <c r="C1" s="2" t="s">
        <v>28</v>
      </c>
    </row>
    <row r="2" spans="1:3">
      <c r="A2" s="3" t="s">
        <v>171</v>
      </c>
    </row>
    <row r="3" spans="1:3">
      <c r="A3" s="4" t="s">
        <v>458</v>
      </c>
      <c r="B3" s="11" t="n">
        <v>34.5</v>
      </c>
      <c r="C3" s="11" t="n">
        <v>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4" t="s">
        <v>119</v>
      </c>
      <c r="B3" s="7" t="n">
        <v>92915</v>
      </c>
      <c r="C3" s="7" t="n">
        <v>83587</v>
      </c>
    </row>
    <row r="4" spans="1:3">
      <c r="A4" s="3" t="s">
        <v>120</v>
      </c>
    </row>
    <row r="5" spans="1:3">
      <c r="A5" s="4" t="s">
        <v>99</v>
      </c>
      <c r="B5" s="5" t="n">
        <v>145</v>
      </c>
      <c r="C5" s="5" t="n">
        <v>2273</v>
      </c>
    </row>
    <row r="6" spans="1:3">
      <c r="A6" s="4" t="s">
        <v>121</v>
      </c>
      <c r="B6" s="5" t="n">
        <v>92770</v>
      </c>
      <c r="C6" s="5" t="n">
        <v>81314</v>
      </c>
    </row>
    <row r="7" spans="1:3">
      <c r="A7" s="3" t="s">
        <v>122</v>
      </c>
    </row>
    <row r="8" spans="1:3">
      <c r="A8" s="4" t="s">
        <v>123</v>
      </c>
      <c r="B8" s="5" t="n">
        <v>5917</v>
      </c>
      <c r="C8" s="5" t="n">
        <v>4219</v>
      </c>
    </row>
    <row r="9" spans="1:3">
      <c r="A9" s="4" t="s">
        <v>124</v>
      </c>
      <c r="B9" s="5" t="n">
        <v>6437</v>
      </c>
      <c r="C9" s="5" t="n">
        <v>7254</v>
      </c>
    </row>
    <row r="10" spans="1:3">
      <c r="A10" s="4" t="s">
        <v>125</v>
      </c>
      <c r="B10" s="5" t="n">
        <v>-96</v>
      </c>
      <c r="C10" s="5" t="n">
        <v>0</v>
      </c>
    </row>
    <row r="11" spans="1:3">
      <c r="A11" s="4" t="s">
        <v>126</v>
      </c>
      <c r="B11" s="5" t="n">
        <v>0</v>
      </c>
      <c r="C11" s="5" t="n">
        <v>3489</v>
      </c>
    </row>
    <row r="12" spans="1:3">
      <c r="A12" s="4" t="s">
        <v>127</v>
      </c>
      <c r="B12" s="5" t="n">
        <v>-158</v>
      </c>
      <c r="C12" s="5" t="n">
        <v>-65</v>
      </c>
    </row>
    <row r="13" spans="1:3">
      <c r="A13" s="3" t="s">
        <v>128</v>
      </c>
    </row>
    <row r="14" spans="1:3">
      <c r="A14" s="4" t="s">
        <v>129</v>
      </c>
      <c r="B14" s="5" t="n">
        <v>-8816</v>
      </c>
      <c r="C14" s="5" t="n">
        <v>16045</v>
      </c>
    </row>
    <row r="15" spans="1:3">
      <c r="A15" s="4" t="s">
        <v>33</v>
      </c>
      <c r="B15" s="5" t="n">
        <v>-31620</v>
      </c>
      <c r="C15" s="5" t="n">
        <v>-18593</v>
      </c>
    </row>
    <row r="16" spans="1:3">
      <c r="A16" s="4" t="s">
        <v>35</v>
      </c>
      <c r="B16" s="5" t="n">
        <v>1739</v>
      </c>
      <c r="C16" s="5" t="n">
        <v>-2013</v>
      </c>
    </row>
    <row r="17" spans="1:3">
      <c r="A17" s="4" t="s">
        <v>46</v>
      </c>
      <c r="B17" s="5" t="n">
        <v>8555</v>
      </c>
      <c r="C17" s="5" t="n">
        <v>4596</v>
      </c>
    </row>
    <row r="18" spans="1:3">
      <c r="A18" s="4" t="s">
        <v>130</v>
      </c>
      <c r="B18" s="5" t="n">
        <v>5029</v>
      </c>
      <c r="C18" s="5" t="n">
        <v>8183</v>
      </c>
    </row>
    <row r="19" spans="1:3">
      <c r="A19" s="4" t="s">
        <v>131</v>
      </c>
      <c r="B19" s="5" t="n">
        <v>7831</v>
      </c>
      <c r="C19" s="5" t="n">
        <v>2054</v>
      </c>
    </row>
    <row r="20" spans="1:3">
      <c r="A20" s="4" t="s">
        <v>132</v>
      </c>
      <c r="B20" s="5" t="n">
        <v>87904</v>
      </c>
      <c r="C20" s="5" t="n">
        <v>106613</v>
      </c>
    </row>
    <row r="21" spans="1:3">
      <c r="A21" s="4" t="s">
        <v>133</v>
      </c>
      <c r="B21" s="5" t="n">
        <v>-2450</v>
      </c>
      <c r="C21" s="5" t="n">
        <v>-6396</v>
      </c>
    </row>
    <row r="22" spans="1:3">
      <c r="A22" s="4" t="s">
        <v>134</v>
      </c>
      <c r="B22" s="5" t="n">
        <v>85454</v>
      </c>
      <c r="C22" s="5" t="n">
        <v>100217</v>
      </c>
    </row>
    <row r="23" spans="1:3">
      <c r="A23" s="3" t="s">
        <v>135</v>
      </c>
    </row>
    <row r="24" spans="1:3">
      <c r="A24" s="4" t="s">
        <v>136</v>
      </c>
      <c r="B24" s="5" t="n">
        <v>91</v>
      </c>
      <c r="C24" s="5" t="n">
        <v>19</v>
      </c>
    </row>
    <row r="25" spans="1:3">
      <c r="A25" s="4" t="s">
        <v>137</v>
      </c>
      <c r="B25" s="5" t="n">
        <v>4</v>
      </c>
      <c r="C25" s="5" t="n">
        <v>723</v>
      </c>
    </row>
    <row r="26" spans="1:3">
      <c r="A26" s="4" t="s">
        <v>138</v>
      </c>
      <c r="B26" s="5" t="n">
        <v>0</v>
      </c>
      <c r="C26" s="5" t="n">
        <v>-17732</v>
      </c>
    </row>
    <row r="27" spans="1:3">
      <c r="A27" s="4" t="s">
        <v>139</v>
      </c>
      <c r="B27" s="5" t="n">
        <v>-9072</v>
      </c>
      <c r="C27" s="5" t="n">
        <v>0</v>
      </c>
    </row>
    <row r="28" spans="1:3">
      <c r="A28" s="4" t="s">
        <v>140</v>
      </c>
      <c r="B28" s="5" t="n">
        <v>0</v>
      </c>
      <c r="C28" s="5" t="n">
        <v>-3489</v>
      </c>
    </row>
    <row r="29" spans="1:3">
      <c r="A29" s="4" t="s">
        <v>141</v>
      </c>
      <c r="B29" s="5" t="n">
        <v>-9426</v>
      </c>
      <c r="C29" s="5" t="n">
        <v>-3408</v>
      </c>
    </row>
    <row r="30" spans="1:3">
      <c r="A30" s="4" t="s">
        <v>142</v>
      </c>
      <c r="B30" s="5" t="n">
        <v>-18585</v>
      </c>
      <c r="C30" s="5" t="n">
        <v>-23925</v>
      </c>
    </row>
    <row r="31" spans="1:3">
      <c r="A31" s="4" t="s">
        <v>143</v>
      </c>
      <c r="B31" s="5" t="n">
        <v>0</v>
      </c>
      <c r="C31" s="5" t="n">
        <v>0</v>
      </c>
    </row>
    <row r="32" spans="1:3">
      <c r="A32" s="4" t="s">
        <v>144</v>
      </c>
      <c r="B32" s="5" t="n">
        <v>-18585</v>
      </c>
      <c r="C32" s="5" t="n">
        <v>-23925</v>
      </c>
    </row>
    <row r="33" spans="1:3">
      <c r="A33" s="3" t="s">
        <v>145</v>
      </c>
    </row>
    <row r="34" spans="1:3">
      <c r="A34" s="4" t="s">
        <v>146</v>
      </c>
      <c r="B34" s="5" t="n">
        <v>38059</v>
      </c>
      <c r="C34" s="5" t="n">
        <v>0</v>
      </c>
    </row>
    <row r="35" spans="1:3">
      <c r="A35" s="4" t="s">
        <v>147</v>
      </c>
      <c r="B35" s="5" t="n">
        <v>-2576</v>
      </c>
      <c r="C35" s="5" t="n">
        <v>-1874</v>
      </c>
    </row>
    <row r="36" spans="1:3">
      <c r="A36" s="4" t="s">
        <v>148</v>
      </c>
      <c r="B36" s="5" t="n">
        <v>-40635</v>
      </c>
      <c r="C36" s="5" t="n">
        <v>-1874</v>
      </c>
    </row>
    <row r="37" spans="1:3">
      <c r="A37" s="4" t="s">
        <v>149</v>
      </c>
      <c r="B37" s="5" t="n">
        <v>0</v>
      </c>
      <c r="C37" s="5" t="n">
        <v>0</v>
      </c>
    </row>
    <row r="38" spans="1:3">
      <c r="A38" s="4" t="s">
        <v>150</v>
      </c>
      <c r="B38" s="5" t="n">
        <v>-40635</v>
      </c>
      <c r="C38" s="5" t="n">
        <v>-1874</v>
      </c>
    </row>
    <row r="39" spans="1:3">
      <c r="A39" s="4" t="s">
        <v>151</v>
      </c>
      <c r="B39" s="5" t="n">
        <v>-1160</v>
      </c>
      <c r="C39" s="5" t="n">
        <v>1216</v>
      </c>
    </row>
    <row r="40" spans="1:3">
      <c r="A40" s="4" t="s">
        <v>152</v>
      </c>
      <c r="B40" s="5" t="n">
        <v>25074</v>
      </c>
      <c r="C40" s="5" t="n">
        <v>75634</v>
      </c>
    </row>
    <row r="41" spans="1:3">
      <c r="A41" s="4" t="s">
        <v>153</v>
      </c>
      <c r="B41" s="5" t="n">
        <v>415037</v>
      </c>
      <c r="C41" s="5" t="n">
        <v>289517</v>
      </c>
    </row>
    <row r="42" spans="1:3">
      <c r="A42" s="4" t="s">
        <v>154</v>
      </c>
      <c r="B42" s="5" t="n">
        <v>440111</v>
      </c>
      <c r="C42" s="5" t="n">
        <v>365151</v>
      </c>
    </row>
    <row r="43" spans="1:3">
      <c r="A43" s="4" t="s">
        <v>155</v>
      </c>
      <c r="B43" s="5" t="n">
        <v>7112</v>
      </c>
      <c r="C43" s="5" t="n">
        <v>6214</v>
      </c>
    </row>
    <row r="44" spans="1:3">
      <c r="A44" s="4" t="s">
        <v>156</v>
      </c>
      <c r="B44" s="5" t="n">
        <v>432999</v>
      </c>
      <c r="C44" s="5" t="n">
        <v>358937</v>
      </c>
    </row>
    <row r="45" spans="1:3">
      <c r="A45" s="3" t="s">
        <v>157</v>
      </c>
    </row>
    <row r="46" spans="1:3">
      <c r="A46" s="4" t="s">
        <v>158</v>
      </c>
      <c r="B46" s="5" t="n">
        <v>114</v>
      </c>
      <c r="C46" s="5" t="n">
        <v>0</v>
      </c>
    </row>
    <row r="47" spans="1:3">
      <c r="A47" s="4" t="s">
        <v>159</v>
      </c>
      <c r="B47" s="5" t="n">
        <v>12216</v>
      </c>
      <c r="C47" s="5" t="n">
        <v>3131</v>
      </c>
    </row>
    <row r="48" spans="1:3">
      <c r="A48" s="4" t="s">
        <v>160</v>
      </c>
      <c r="B48" s="5" t="n">
        <v>703</v>
      </c>
      <c r="C48" s="5" t="n">
        <v>856</v>
      </c>
    </row>
    <row r="49" spans="1:3">
      <c r="A49" s="4" t="s">
        <v>161</v>
      </c>
      <c r="B49" s="7" t="n">
        <v>262064</v>
      </c>
      <c r="C49" s="7" t="n">
        <v>2285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0</v>
      </c>
      <c r="D1" s="2" t="s">
        <v>1</v>
      </c>
    </row>
    <row r="2" spans="1:5">
      <c r="B2" s="2" t="s">
        <v>2</v>
      </c>
      <c r="C2" s="2" t="s">
        <v>81</v>
      </c>
      <c r="D2" s="2" t="s">
        <v>2</v>
      </c>
      <c r="E2" s="2" t="s">
        <v>81</v>
      </c>
    </row>
    <row r="3" spans="1:5">
      <c r="A3" s="3" t="s">
        <v>175</v>
      </c>
    </row>
    <row r="4" spans="1:5">
      <c r="A4" s="4" t="s">
        <v>460</v>
      </c>
      <c r="B4" s="7" t="n">
        <v>0</v>
      </c>
      <c r="C4" s="7" t="n">
        <v>0</v>
      </c>
      <c r="D4" s="7" t="n">
        <v>0</v>
      </c>
      <c r="E4" s="7" t="n">
        <v>0</v>
      </c>
    </row>
    <row r="5" spans="1:5">
      <c r="A5" s="4" t="s">
        <v>461</v>
      </c>
      <c r="B5" s="5" t="n">
        <v>-200</v>
      </c>
      <c r="C5" s="5" t="n">
        <v>-69</v>
      </c>
      <c r="D5" s="5" t="n">
        <v>-88</v>
      </c>
      <c r="E5" s="5" t="n">
        <v>-897</v>
      </c>
    </row>
    <row r="6" spans="1:5">
      <c r="A6" s="4" t="s">
        <v>462</v>
      </c>
      <c r="B6" s="5" t="n">
        <v>92</v>
      </c>
      <c r="C6" s="5" t="n">
        <v>-26</v>
      </c>
      <c r="D6" s="5" t="n">
        <v>31</v>
      </c>
      <c r="E6" s="5" t="n">
        <v>-1146</v>
      </c>
    </row>
    <row r="7" spans="1:5">
      <c r="A7" s="4" t="s">
        <v>463</v>
      </c>
      <c r="B7" s="5" t="n">
        <v>108</v>
      </c>
      <c r="C7" s="5" t="n">
        <v>95</v>
      </c>
      <c r="D7" s="5" t="n">
        <v>57</v>
      </c>
      <c r="E7" s="5" t="n">
        <v>2043</v>
      </c>
    </row>
    <row r="8" spans="1:5">
      <c r="A8" s="4" t="s">
        <v>464</v>
      </c>
      <c r="B8" s="5" t="n">
        <v>-127</v>
      </c>
      <c r="D8" s="5" t="n">
        <v>-3</v>
      </c>
    </row>
    <row r="9" spans="1:5">
      <c r="A9" s="4" t="s">
        <v>464</v>
      </c>
      <c r="C9" s="5" t="n">
        <v>214</v>
      </c>
      <c r="E9" s="5" t="n">
        <v>377</v>
      </c>
    </row>
    <row r="10" spans="1:5">
      <c r="A10" s="4" t="s">
        <v>465</v>
      </c>
      <c r="B10" s="5" t="n">
        <v>-19</v>
      </c>
      <c r="C10" s="5" t="n">
        <v>309</v>
      </c>
      <c r="D10" s="5" t="n">
        <v>54</v>
      </c>
      <c r="E10" s="5" t="n">
        <v>2420</v>
      </c>
    </row>
    <row r="11" spans="1:5">
      <c r="A11" s="4" t="s">
        <v>465</v>
      </c>
      <c r="B11" s="5" t="n">
        <v>-24</v>
      </c>
      <c r="C11" s="5" t="n">
        <v>130</v>
      </c>
      <c r="D11" s="5" t="n">
        <v>-91</v>
      </c>
      <c r="E11" s="5" t="n">
        <v>147</v>
      </c>
    </row>
    <row r="12" spans="1:5">
      <c r="A12" s="4" t="s">
        <v>99</v>
      </c>
      <c r="B12" s="7" t="n">
        <v>5</v>
      </c>
      <c r="C12" s="7" t="n">
        <v>179</v>
      </c>
      <c r="D12" s="7" t="n">
        <v>145</v>
      </c>
      <c r="E12" s="7" t="n">
        <v>22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28</v>
      </c>
      <c r="D1" s="2" t="s">
        <v>81</v>
      </c>
    </row>
    <row r="2" spans="1:4">
      <c r="A2" s="3" t="s">
        <v>175</v>
      </c>
    </row>
    <row r="3" spans="1:4">
      <c r="A3" s="4" t="s">
        <v>30</v>
      </c>
      <c r="B3" s="7" t="n">
        <v>7112</v>
      </c>
      <c r="C3" s="7" t="n">
        <v>7754</v>
      </c>
      <c r="D3" s="7" t="n">
        <v>6214</v>
      </c>
    </row>
    <row r="4" spans="1:4">
      <c r="A4" s="4" t="s">
        <v>467</v>
      </c>
      <c r="B4" s="5" t="n">
        <v>406</v>
      </c>
      <c r="C4" s="5" t="n">
        <v>1363</v>
      </c>
    </row>
    <row r="5" spans="1:4">
      <c r="A5" s="4" t="s">
        <v>33</v>
      </c>
      <c r="B5" s="5" t="n">
        <v>461</v>
      </c>
      <c r="C5" s="5" t="n">
        <v>418</v>
      </c>
    </row>
    <row r="6" spans="1:4">
      <c r="A6" s="4" t="s">
        <v>468</v>
      </c>
      <c r="B6" s="5" t="n">
        <v>7979</v>
      </c>
      <c r="C6" s="5" t="n">
        <v>9535</v>
      </c>
    </row>
    <row r="7" spans="1:4">
      <c r="A7" s="4" t="s">
        <v>469</v>
      </c>
      <c r="B7" s="5" t="n">
        <v>68</v>
      </c>
      <c r="C7" s="5" t="n">
        <v>72</v>
      </c>
    </row>
    <row r="8" spans="1:4">
      <c r="A8" s="4" t="s">
        <v>42</v>
      </c>
      <c r="B8" s="5" t="n">
        <v>11012</v>
      </c>
      <c r="C8" s="5" t="n">
        <v>11013</v>
      </c>
    </row>
    <row r="9" spans="1:4">
      <c r="A9" s="4" t="s">
        <v>470</v>
      </c>
      <c r="B9" s="5" t="n">
        <v>11080</v>
      </c>
      <c r="C9" s="5" t="n">
        <v>11085</v>
      </c>
    </row>
    <row r="10" spans="1:4">
      <c r="A10" s="4" t="s">
        <v>471</v>
      </c>
      <c r="B10" s="5" t="n">
        <v>477</v>
      </c>
      <c r="C10" s="5" t="n">
        <v>545</v>
      </c>
    </row>
    <row r="11" spans="1:4">
      <c r="A11" s="4" t="s">
        <v>472</v>
      </c>
      <c r="B11" s="5" t="n">
        <v>6001</v>
      </c>
      <c r="C11" s="5" t="n">
        <v>7305</v>
      </c>
    </row>
    <row r="12" spans="1:4">
      <c r="A12" s="4" t="s">
        <v>473</v>
      </c>
      <c r="B12" s="5" t="n">
        <v>6478</v>
      </c>
      <c r="C12" s="5" t="n">
        <v>7850</v>
      </c>
    </row>
    <row r="13" spans="1:4">
      <c r="A13" s="4" t="s">
        <v>472</v>
      </c>
      <c r="B13" s="5" t="n">
        <v>12576</v>
      </c>
      <c r="C13" s="5" t="n">
        <v>15112</v>
      </c>
    </row>
    <row r="14" spans="1:4">
      <c r="A14" s="4" t="s">
        <v>474</v>
      </c>
      <c r="B14" s="5" t="n">
        <v>162</v>
      </c>
      <c r="C14" s="5" t="n">
        <v>165</v>
      </c>
    </row>
    <row r="15" spans="1:4">
      <c r="A15" s="4" t="s">
        <v>475</v>
      </c>
      <c r="B15" s="7" t="n">
        <v>12738</v>
      </c>
      <c r="C15" s="7" t="n">
        <v>152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80</v>
      </c>
      <c r="D1" s="2" t="s">
        <v>1</v>
      </c>
    </row>
    <row r="2" spans="1:5">
      <c r="B2" s="2" t="s">
        <v>2</v>
      </c>
      <c r="C2" s="2" t="s">
        <v>81</v>
      </c>
      <c r="D2" s="2" t="s">
        <v>2</v>
      </c>
      <c r="E2" s="2" t="s">
        <v>81</v>
      </c>
    </row>
    <row r="3" spans="1:5">
      <c r="A3" s="3" t="s">
        <v>179</v>
      </c>
    </row>
    <row r="4" spans="1:5">
      <c r="A4" s="4" t="s">
        <v>477</v>
      </c>
      <c r="D4" s="4" t="s">
        <v>478</v>
      </c>
      <c r="E4" s="4" t="s">
        <v>479</v>
      </c>
    </row>
    <row r="5" spans="1:5">
      <c r="A5" s="4" t="s">
        <v>96</v>
      </c>
      <c r="B5" s="7" t="n">
        <v>55533</v>
      </c>
      <c r="C5" s="7" t="n">
        <v>47684</v>
      </c>
      <c r="D5" s="7" t="n">
        <v>111662</v>
      </c>
      <c r="E5" s="7" t="n">
        <v>87744</v>
      </c>
    </row>
    <row r="6" spans="1:5">
      <c r="A6" s="4" t="s">
        <v>97</v>
      </c>
      <c r="B6" s="7" t="n">
        <v>9133</v>
      </c>
      <c r="C6" s="7" t="n">
        <v>1811</v>
      </c>
      <c r="D6" s="7" t="n">
        <v>18892</v>
      </c>
      <c r="E6" s="7" t="n">
        <v>6430</v>
      </c>
    </row>
    <row r="7" spans="1:5">
      <c r="A7" s="4" t="s">
        <v>480</v>
      </c>
      <c r="B7" s="4" t="s">
        <v>481</v>
      </c>
      <c r="C7" s="4" t="s">
        <v>482</v>
      </c>
      <c r="D7" s="4" t="s">
        <v>483</v>
      </c>
      <c r="E7" s="4" t="s">
        <v>4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85</v>
      </c>
      <c r="B1" s="2" t="s">
        <v>1</v>
      </c>
    </row>
    <row r="2" spans="1:3">
      <c r="B2" s="2" t="s">
        <v>2</v>
      </c>
      <c r="C2" s="2" t="s">
        <v>81</v>
      </c>
    </row>
    <row r="3" spans="1:3">
      <c r="A3" s="3" t="s">
        <v>486</v>
      </c>
    </row>
    <row r="4" spans="1:3">
      <c r="A4" s="4" t="s">
        <v>477</v>
      </c>
      <c r="B4" s="4" t="s">
        <v>478</v>
      </c>
      <c r="C4" s="4" t="s">
        <v>4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0</v>
      </c>
      <c r="D1" s="2" t="s">
        <v>1</v>
      </c>
    </row>
    <row r="2" spans="1:5">
      <c r="B2" s="2" t="s">
        <v>2</v>
      </c>
      <c r="C2" s="2" t="s">
        <v>81</v>
      </c>
      <c r="D2" s="2" t="s">
        <v>2</v>
      </c>
      <c r="E2" s="2" t="s">
        <v>81</v>
      </c>
    </row>
    <row r="3" spans="1:5">
      <c r="A3" s="3" t="s">
        <v>183</v>
      </c>
    </row>
    <row r="4" spans="1:5">
      <c r="A4" s="4" t="s">
        <v>449</v>
      </c>
      <c r="B4" s="7" t="n">
        <v>46400</v>
      </c>
      <c r="C4" s="7" t="n">
        <v>45873</v>
      </c>
      <c r="D4" s="7" t="n">
        <v>92770</v>
      </c>
      <c r="E4" s="7" t="n">
        <v>81314</v>
      </c>
    </row>
    <row r="5" spans="1:5">
      <c r="A5" s="4" t="s">
        <v>101</v>
      </c>
      <c r="B5" s="5" t="n">
        <v>44</v>
      </c>
      <c r="C5" s="5" t="n">
        <v>0</v>
      </c>
      <c r="D5" s="5" t="n">
        <v>75</v>
      </c>
      <c r="E5" s="5" t="n">
        <v>0</v>
      </c>
    </row>
    <row r="6" spans="1:5">
      <c r="A6" s="4" t="s">
        <v>449</v>
      </c>
      <c r="B6" s="7" t="n">
        <v>46356</v>
      </c>
      <c r="C6" s="7" t="n">
        <v>45873</v>
      </c>
      <c r="D6" s="7" t="n">
        <v>92695</v>
      </c>
      <c r="E6" s="7" t="n">
        <v>81314</v>
      </c>
    </row>
    <row r="7" spans="1:5">
      <c r="A7" s="4" t="s">
        <v>103</v>
      </c>
      <c r="B7" s="5" t="n">
        <v>39349</v>
      </c>
      <c r="C7" s="5" t="n">
        <v>39849</v>
      </c>
      <c r="D7" s="5" t="n">
        <v>39484</v>
      </c>
      <c r="E7" s="5" t="n">
        <v>39793</v>
      </c>
    </row>
    <row r="8" spans="1:5">
      <c r="A8" s="4" t="s">
        <v>488</v>
      </c>
      <c r="B8" s="5" t="n">
        <v>254</v>
      </c>
      <c r="C8" s="5" t="n">
        <v>401</v>
      </c>
      <c r="D8" s="5" t="n">
        <v>323</v>
      </c>
      <c r="E8" s="5" t="n">
        <v>419</v>
      </c>
    </row>
    <row r="9" spans="1:5">
      <c r="A9" s="4" t="s">
        <v>104</v>
      </c>
      <c r="B9" s="5" t="n">
        <v>39603</v>
      </c>
      <c r="C9" s="5" t="n">
        <v>40250</v>
      </c>
      <c r="D9" s="5" t="n">
        <v>39807</v>
      </c>
      <c r="E9" s="5" t="n">
        <v>40212</v>
      </c>
    </row>
    <row r="10" spans="1:5">
      <c r="A10" s="3" t="s">
        <v>489</v>
      </c>
    </row>
    <row r="11" spans="1:5">
      <c r="A11" s="4" t="s">
        <v>105</v>
      </c>
      <c r="B11" s="9" t="n">
        <v>1.18</v>
      </c>
      <c r="C11" s="9" t="n">
        <v>1.15</v>
      </c>
      <c r="D11" s="9" t="n">
        <v>2.35</v>
      </c>
      <c r="E11" s="9" t="n">
        <v>2.04</v>
      </c>
    </row>
    <row r="12" spans="1:5">
      <c r="A12" s="4" t="s">
        <v>106</v>
      </c>
      <c r="B12" s="9" t="n">
        <v>1.17</v>
      </c>
      <c r="C12" s="9" t="n">
        <v>1.14</v>
      </c>
      <c r="D12" s="9" t="n">
        <v>2.33</v>
      </c>
      <c r="E12" s="9" t="n">
        <v>2.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0</v>
      </c>
      <c r="D1" s="2" t="s">
        <v>1</v>
      </c>
    </row>
    <row r="2" spans="1:5">
      <c r="B2" s="2" t="s">
        <v>2</v>
      </c>
      <c r="C2" s="2" t="s">
        <v>81</v>
      </c>
      <c r="D2" s="2" t="s">
        <v>2</v>
      </c>
      <c r="E2" s="2" t="s">
        <v>81</v>
      </c>
    </row>
    <row r="3" spans="1:5">
      <c r="A3" s="4" t="s">
        <v>491</v>
      </c>
    </row>
    <row r="4" spans="1:5">
      <c r="A4" s="3" t="s">
        <v>492</v>
      </c>
    </row>
    <row r="5" spans="1:5">
      <c r="A5" s="4" t="s">
        <v>493</v>
      </c>
      <c r="B5" s="5" t="n">
        <v>6</v>
      </c>
      <c r="C5" s="5" t="n">
        <v>0</v>
      </c>
      <c r="D5" s="5" t="n">
        <v>2</v>
      </c>
      <c r="E5"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s>
  <sheetData>
    <row r="1" spans="1:8">
      <c r="A1" s="1" t="s">
        <v>494</v>
      </c>
      <c r="B1" s="2" t="s">
        <v>346</v>
      </c>
      <c r="C1" s="2" t="s">
        <v>80</v>
      </c>
      <c r="E1" s="2" t="s">
        <v>1</v>
      </c>
    </row>
    <row r="2" spans="1:8">
      <c r="B2" s="2" t="s">
        <v>3</v>
      </c>
      <c r="C2" s="2" t="s">
        <v>2</v>
      </c>
      <c r="D2" s="2" t="s">
        <v>81</v>
      </c>
      <c r="E2" s="2" t="s">
        <v>2</v>
      </c>
      <c r="F2" s="2" t="s">
        <v>81</v>
      </c>
      <c r="G2" s="2" t="s">
        <v>495</v>
      </c>
      <c r="H2" s="2" t="s">
        <v>496</v>
      </c>
    </row>
    <row r="3" spans="1:8">
      <c r="A3" s="3" t="s">
        <v>497</v>
      </c>
    </row>
    <row r="4" spans="1:8">
      <c r="A4" s="4" t="s">
        <v>498</v>
      </c>
      <c r="H4" s="7" t="n">
        <v>150000</v>
      </c>
    </row>
    <row r="5" spans="1:8">
      <c r="A5" s="4" t="s">
        <v>499</v>
      </c>
      <c r="G5" s="7" t="n">
        <v>50000</v>
      </c>
    </row>
    <row r="6" spans="1:8">
      <c r="A6" s="4" t="s">
        <v>500</v>
      </c>
      <c r="C6" s="7" t="n">
        <v>25309</v>
      </c>
      <c r="D6" s="7" t="n">
        <v>0</v>
      </c>
      <c r="E6" s="7" t="n">
        <v>38059</v>
      </c>
      <c r="F6" s="7" t="n">
        <v>0</v>
      </c>
    </row>
    <row r="7" spans="1:8">
      <c r="A7" s="4" t="s">
        <v>501</v>
      </c>
      <c r="C7" s="5" t="n">
        <v>407329</v>
      </c>
      <c r="D7" s="5" t="n">
        <v>0</v>
      </c>
      <c r="E7" s="5" t="n">
        <v>588271</v>
      </c>
      <c r="F7" s="5" t="n">
        <v>0</v>
      </c>
    </row>
    <row r="8" spans="1:8">
      <c r="A8" s="4" t="s">
        <v>502</v>
      </c>
      <c r="C8" s="9" t="n">
        <v>62.13</v>
      </c>
      <c r="D8" s="7" t="n">
        <v>0</v>
      </c>
      <c r="E8" s="9" t="n">
        <v>64.7</v>
      </c>
      <c r="F8" s="7" t="n">
        <v>0</v>
      </c>
    </row>
    <row r="9" spans="1:8">
      <c r="A9" s="4" t="s">
        <v>503</v>
      </c>
      <c r="C9" s="7" t="n">
        <v>82000</v>
      </c>
      <c r="E9" s="7" t="n">
        <v>82000</v>
      </c>
    </row>
    <row r="10" spans="1:8">
      <c r="A10" s="4" t="s">
        <v>504</v>
      </c>
    </row>
    <row r="11" spans="1:8">
      <c r="A11" s="3" t="s">
        <v>497</v>
      </c>
    </row>
    <row r="12" spans="1:8">
      <c r="A12" s="4" t="s">
        <v>500</v>
      </c>
      <c r="B12" s="7" t="n">
        <v>8800</v>
      </c>
    </row>
    <row r="13" spans="1:8">
      <c r="A13" s="4" t="s">
        <v>501</v>
      </c>
      <c r="B13" s="5" t="n">
        <v>148510</v>
      </c>
    </row>
    <row r="14" spans="1:8">
      <c r="A14" s="4" t="s">
        <v>502</v>
      </c>
      <c r="B14" s="9" t="n">
        <v>59.53</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5</v>
      </c>
      <c r="B1" s="2" t="s">
        <v>2</v>
      </c>
      <c r="C1" s="2" t="s">
        <v>28</v>
      </c>
    </row>
    <row r="2" spans="1:3">
      <c r="A2" s="3" t="s">
        <v>274</v>
      </c>
    </row>
    <row r="3" spans="1:3">
      <c r="A3" s="4" t="s">
        <v>506</v>
      </c>
      <c r="B3" s="7" t="n">
        <v>3146</v>
      </c>
      <c r="C3" s="7" t="n">
        <v>3104</v>
      </c>
    </row>
    <row r="4" spans="1:3">
      <c r="A4" s="4" t="s">
        <v>507</v>
      </c>
      <c r="B4" s="7" t="n">
        <v>3143</v>
      </c>
      <c r="C4" s="7" t="n">
        <v>31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28</v>
      </c>
    </row>
    <row r="3" spans="1:3">
      <c r="A3" s="3" t="s">
        <v>274</v>
      </c>
    </row>
    <row r="4" spans="1:3">
      <c r="A4" s="4" t="s">
        <v>506</v>
      </c>
      <c r="B4" s="7" t="n">
        <v>3146</v>
      </c>
      <c r="C4" s="7" t="n">
        <v>3104</v>
      </c>
    </row>
    <row r="5" spans="1:3">
      <c r="A5" s="4" t="s">
        <v>507</v>
      </c>
      <c r="B5" s="7" t="n">
        <v>3143</v>
      </c>
      <c r="C5" s="7" t="n">
        <v>3103</v>
      </c>
    </row>
    <row r="6" spans="1:3">
      <c r="A6" s="4" t="s">
        <v>509</v>
      </c>
    </row>
    <row r="7" spans="1:3">
      <c r="A7" s="3" t="s">
        <v>274</v>
      </c>
    </row>
    <row r="8" spans="1:3">
      <c r="A8" s="4" t="s">
        <v>510</v>
      </c>
      <c r="B8" s="4" t="s">
        <v>511</v>
      </c>
    </row>
    <row r="9" spans="1:3">
      <c r="A9" s="4" t="s">
        <v>512</v>
      </c>
    </row>
    <row r="10" spans="1:3">
      <c r="A10" s="3" t="s">
        <v>274</v>
      </c>
    </row>
    <row r="11" spans="1:3">
      <c r="A11" s="4" t="s">
        <v>510</v>
      </c>
      <c r="B11" s="4" t="s">
        <v>5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8</v>
      </c>
    </row>
    <row r="2" spans="1:3">
      <c r="A2" s="3" t="s">
        <v>274</v>
      </c>
    </row>
    <row r="3" spans="1:3">
      <c r="A3" s="4" t="s">
        <v>506</v>
      </c>
      <c r="B3" s="7" t="n">
        <v>3146</v>
      </c>
      <c r="C3" s="7" t="n">
        <v>3104</v>
      </c>
    </row>
    <row r="4" spans="1:3">
      <c r="A4" s="4" t="s">
        <v>507</v>
      </c>
      <c r="B4" s="7" t="n">
        <v>3143</v>
      </c>
      <c r="C4" s="7" t="n">
        <v>3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8</v>
      </c>
    </row>
    <row r="2" spans="1:3">
      <c r="A2" s="3" t="s">
        <v>274</v>
      </c>
    </row>
    <row r="3" spans="1:3">
      <c r="A3" s="4" t="s">
        <v>516</v>
      </c>
      <c r="B3" s="7" t="n">
        <v>3146</v>
      </c>
      <c r="C3" s="7" t="n">
        <v>3104</v>
      </c>
    </row>
    <row r="4" spans="1:3">
      <c r="A4" s="4" t="s">
        <v>517</v>
      </c>
    </row>
    <row r="5" spans="1:3">
      <c r="A5" s="3" t="s">
        <v>274</v>
      </c>
    </row>
    <row r="6" spans="1:3">
      <c r="A6" s="4" t="s">
        <v>516</v>
      </c>
      <c r="B6" s="5" t="n">
        <v>0</v>
      </c>
      <c r="C6" s="5" t="n">
        <v>0</v>
      </c>
    </row>
    <row r="7" spans="1:3">
      <c r="A7" s="4" t="s">
        <v>518</v>
      </c>
    </row>
    <row r="8" spans="1:3">
      <c r="A8" s="3" t="s">
        <v>274</v>
      </c>
    </row>
    <row r="9" spans="1:3">
      <c r="A9" s="4" t="s">
        <v>516</v>
      </c>
      <c r="B9" s="5" t="n">
        <v>3146</v>
      </c>
      <c r="C9" s="5" t="n">
        <v>3104</v>
      </c>
    </row>
    <row r="10" spans="1:3">
      <c r="A10" s="4" t="s">
        <v>519</v>
      </c>
    </row>
    <row r="11" spans="1:3">
      <c r="A11" s="3" t="s">
        <v>274</v>
      </c>
    </row>
    <row r="12" spans="1:3">
      <c r="A12" s="4" t="s">
        <v>516</v>
      </c>
      <c r="B12" s="7" t="n">
        <v>0</v>
      </c>
      <c r="C1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0</v>
      </c>
      <c r="B1" s="2" t="s">
        <v>80</v>
      </c>
    </row>
    <row r="2" spans="1:3">
      <c r="B2" s="2" t="s">
        <v>81</v>
      </c>
      <c r="C2" s="2" t="s">
        <v>28</v>
      </c>
    </row>
    <row r="3" spans="1:3">
      <c r="A3" s="3" t="s">
        <v>521</v>
      </c>
    </row>
    <row r="4" spans="1:3">
      <c r="A4" s="4" t="s">
        <v>522</v>
      </c>
      <c r="C4" s="11" t="n">
        <v>16.3</v>
      </c>
    </row>
    <row r="5" spans="1:3">
      <c r="A5" s="4" t="s">
        <v>523</v>
      </c>
      <c r="B5" s="11" t="n">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0</v>
      </c>
      <c r="D1" s="2" t="s">
        <v>1</v>
      </c>
    </row>
    <row r="2" spans="1:5">
      <c r="B2" s="2" t="s">
        <v>2</v>
      </c>
      <c r="C2" s="2" t="s">
        <v>81</v>
      </c>
      <c r="D2" s="2" t="s">
        <v>2</v>
      </c>
      <c r="E2" s="2" t="s">
        <v>81</v>
      </c>
    </row>
    <row r="3" spans="1:5">
      <c r="A3" s="4" t="s">
        <v>525</v>
      </c>
    </row>
    <row r="4" spans="1:5">
      <c r="A4" s="3" t="s">
        <v>282</v>
      </c>
    </row>
    <row r="5" spans="1:5">
      <c r="A5" s="4" t="s">
        <v>526</v>
      </c>
      <c r="B5" s="7" t="n">
        <v>0</v>
      </c>
      <c r="C5" s="7" t="n">
        <v>-666</v>
      </c>
      <c r="D5" s="7" t="n">
        <v>-750</v>
      </c>
      <c r="E5" s="7" t="n">
        <v>-62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31</v>
      </c>
      <c r="D1" s="2" t="s">
        <v>28</v>
      </c>
    </row>
    <row r="2" spans="1:4">
      <c r="A2" s="3" t="s">
        <v>528</v>
      </c>
    </row>
    <row r="3" spans="1:4">
      <c r="A3" s="4" t="s">
        <v>333</v>
      </c>
      <c r="B3" s="7" t="n">
        <v>106302</v>
      </c>
      <c r="C3" s="7" t="n">
        <v>95680</v>
      </c>
      <c r="D3" s="7" t="n">
        <v>87429</v>
      </c>
    </row>
    <row r="4" spans="1:4">
      <c r="A4" s="4" t="s">
        <v>529</v>
      </c>
    </row>
    <row r="5" spans="1:4">
      <c r="A5" s="3" t="s">
        <v>528</v>
      </c>
    </row>
    <row r="6" spans="1:4">
      <c r="A6" s="4" t="s">
        <v>333</v>
      </c>
      <c r="B6" s="5" t="n">
        <v>92413</v>
      </c>
      <c r="D6" s="5" t="n">
        <v>87429</v>
      </c>
    </row>
    <row r="7" spans="1:4">
      <c r="A7" s="4" t="s">
        <v>530</v>
      </c>
    </row>
    <row r="8" spans="1:4">
      <c r="A8" s="3" t="s">
        <v>528</v>
      </c>
    </row>
    <row r="9" spans="1:4">
      <c r="A9" s="4" t="s">
        <v>333</v>
      </c>
      <c r="B9" s="7" t="n">
        <v>13889</v>
      </c>
      <c r="D9"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1</v>
      </c>
      <c r="B1" s="2" t="s">
        <v>2</v>
      </c>
      <c r="C1" s="2" t="s">
        <v>331</v>
      </c>
      <c r="D1" s="2" t="s">
        <v>28</v>
      </c>
    </row>
    <row r="2" spans="1:4">
      <c r="A2" s="3" t="s">
        <v>196</v>
      </c>
    </row>
    <row r="3" spans="1:4">
      <c r="A3" s="4" t="s">
        <v>532</v>
      </c>
      <c r="B3" s="7" t="n">
        <v>84911</v>
      </c>
      <c r="D3" s="7" t="n">
        <v>58567</v>
      </c>
    </row>
    <row r="4" spans="1:4">
      <c r="A4" s="4" t="s">
        <v>533</v>
      </c>
      <c r="B4" s="5" t="n">
        <v>10219</v>
      </c>
      <c r="D4" s="5" t="n">
        <v>7986</v>
      </c>
    </row>
    <row r="5" spans="1:4">
      <c r="A5" s="4" t="s">
        <v>534</v>
      </c>
      <c r="B5" s="5" t="n">
        <v>14704</v>
      </c>
      <c r="D5" s="5" t="n">
        <v>11897</v>
      </c>
    </row>
    <row r="6" spans="1:4">
      <c r="A6" s="4" t="s">
        <v>535</v>
      </c>
      <c r="B6" s="7" t="n">
        <v>109834</v>
      </c>
      <c r="C6" s="7" t="n">
        <v>74889</v>
      </c>
      <c r="D6" s="7" t="n">
        <v>784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8</v>
      </c>
    </row>
    <row r="2" spans="1:3">
      <c r="A2" s="3" t="s">
        <v>537</v>
      </c>
    </row>
    <row r="3" spans="1:3">
      <c r="A3" s="4" t="s">
        <v>538</v>
      </c>
      <c r="B3" s="7" t="n">
        <v>86165</v>
      </c>
      <c r="C3" s="7" t="n">
        <v>85183</v>
      </c>
    </row>
    <row r="4" spans="1:3">
      <c r="A4" s="4" t="s">
        <v>539</v>
      </c>
      <c r="B4" s="5" t="n">
        <v>-62017</v>
      </c>
      <c r="C4" s="5" t="n">
        <v>-67388</v>
      </c>
    </row>
    <row r="5" spans="1:3">
      <c r="A5" s="4" t="s">
        <v>39</v>
      </c>
      <c r="B5" s="5" t="n">
        <v>24148</v>
      </c>
      <c r="C5" s="5" t="n">
        <v>17795</v>
      </c>
    </row>
    <row r="6" spans="1:3">
      <c r="A6" s="4" t="s">
        <v>540</v>
      </c>
    </row>
    <row r="7" spans="1:3">
      <c r="A7" s="3" t="s">
        <v>537</v>
      </c>
    </row>
    <row r="8" spans="1:3">
      <c r="A8" s="4" t="s">
        <v>538</v>
      </c>
      <c r="B8" s="5" t="n">
        <v>1756</v>
      </c>
      <c r="C8" s="5" t="n">
        <v>1788</v>
      </c>
    </row>
    <row r="9" spans="1:3">
      <c r="A9" s="4" t="s">
        <v>541</v>
      </c>
    </row>
    <row r="10" spans="1:3">
      <c r="A10" s="3" t="s">
        <v>537</v>
      </c>
    </row>
    <row r="11" spans="1:3">
      <c r="A11" s="4" t="s">
        <v>538</v>
      </c>
      <c r="B11" s="5" t="n">
        <v>38882</v>
      </c>
      <c r="C11" s="5" t="n">
        <v>36579</v>
      </c>
    </row>
    <row r="12" spans="1:3">
      <c r="A12" s="4" t="s">
        <v>542</v>
      </c>
    </row>
    <row r="13" spans="1:3">
      <c r="A13" s="3" t="s">
        <v>537</v>
      </c>
    </row>
    <row r="14" spans="1:3">
      <c r="A14" s="4" t="s">
        <v>538</v>
      </c>
      <c r="B14" s="5" t="n">
        <v>25721</v>
      </c>
      <c r="C14" s="5" t="n">
        <v>26819</v>
      </c>
    </row>
    <row r="15" spans="1:3">
      <c r="A15" s="4" t="s">
        <v>543</v>
      </c>
    </row>
    <row r="16" spans="1:3">
      <c r="A16" s="3" t="s">
        <v>537</v>
      </c>
    </row>
    <row r="17" spans="1:3">
      <c r="A17" s="4" t="s">
        <v>538</v>
      </c>
      <c r="B17" s="5" t="n">
        <v>1583</v>
      </c>
      <c r="C17" s="5" t="n">
        <v>1568</v>
      </c>
    </row>
    <row r="18" spans="1:3">
      <c r="A18" s="4" t="s">
        <v>544</v>
      </c>
    </row>
    <row r="19" spans="1:3">
      <c r="A19" s="3" t="s">
        <v>537</v>
      </c>
    </row>
    <row r="20" spans="1:3">
      <c r="A20" s="4" t="s">
        <v>538</v>
      </c>
      <c r="B20" s="5" t="n">
        <v>271</v>
      </c>
      <c r="C20" s="5" t="n">
        <v>341</v>
      </c>
    </row>
    <row r="21" spans="1:3">
      <c r="A21" s="4" t="s">
        <v>545</v>
      </c>
    </row>
    <row r="22" spans="1:3">
      <c r="A22" s="3" t="s">
        <v>537</v>
      </c>
    </row>
    <row r="23" spans="1:3">
      <c r="A23" s="4" t="s">
        <v>538</v>
      </c>
      <c r="B23" s="5" t="n">
        <v>15232</v>
      </c>
      <c r="C23" s="5" t="n">
        <v>17286</v>
      </c>
    </row>
    <row r="24" spans="1:3">
      <c r="A24" s="4" t="s">
        <v>546</v>
      </c>
    </row>
    <row r="25" spans="1:3">
      <c r="A25" s="3" t="s">
        <v>537</v>
      </c>
    </row>
    <row r="26" spans="1:3">
      <c r="A26" s="4" t="s">
        <v>538</v>
      </c>
      <c r="B26" s="7" t="n">
        <v>2720</v>
      </c>
      <c r="C26" s="7" t="n">
        <v>8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80</v>
      </c>
      <c r="D1" s="2" t="s">
        <v>1</v>
      </c>
    </row>
    <row r="2" spans="1:5">
      <c r="B2" s="2" t="s">
        <v>2</v>
      </c>
      <c r="C2" s="2" t="s">
        <v>81</v>
      </c>
      <c r="D2" s="2" t="s">
        <v>2</v>
      </c>
      <c r="E2" s="2" t="s">
        <v>81</v>
      </c>
    </row>
    <row r="3" spans="1:5">
      <c r="A3" s="3" t="s">
        <v>200</v>
      </c>
    </row>
    <row r="4" spans="1:5">
      <c r="A4" s="4" t="s">
        <v>548</v>
      </c>
      <c r="B4" s="7" t="n">
        <v>1792</v>
      </c>
      <c r="C4" s="7" t="n">
        <v>1258</v>
      </c>
      <c r="D4" s="7" t="n">
        <v>3396</v>
      </c>
      <c r="E4" s="7" t="n">
        <v>22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549</v>
      </c>
      <c r="B1" s="2" t="s">
        <v>1</v>
      </c>
    </row>
    <row r="2" spans="1:2">
      <c r="B2" s="2" t="s">
        <v>550</v>
      </c>
    </row>
    <row r="3" spans="1:2">
      <c r="A3" s="3" t="s">
        <v>551</v>
      </c>
    </row>
    <row r="4" spans="1:2">
      <c r="A4" s="4" t="s">
        <v>552</v>
      </c>
      <c r="B4" s="7" t="n">
        <v>53812</v>
      </c>
    </row>
    <row r="5" spans="1:2">
      <c r="A5" s="4" t="s">
        <v>553</v>
      </c>
      <c r="B5" s="5" t="n">
        <v>1220</v>
      </c>
    </row>
    <row r="6" spans="1:2">
      <c r="A6" s="4" t="s">
        <v>554</v>
      </c>
      <c r="B6" s="5" t="n">
        <v>-776</v>
      </c>
    </row>
    <row r="7" spans="1:2">
      <c r="A7" s="4" t="s">
        <v>555</v>
      </c>
      <c r="B7" s="7" t="n">
        <v>542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8</v>
      </c>
    </row>
    <row r="2" spans="1:3">
      <c r="A2" s="3" t="s">
        <v>557</v>
      </c>
    </row>
    <row r="3" spans="1:3">
      <c r="A3" s="4" t="s">
        <v>558</v>
      </c>
      <c r="B3" s="7" t="n">
        <v>52669</v>
      </c>
      <c r="C3" s="7" t="n">
        <v>51359</v>
      </c>
    </row>
    <row r="4" spans="1:3">
      <c r="A4" s="4" t="s">
        <v>559</v>
      </c>
      <c r="B4" s="5" t="n">
        <v>-19997</v>
      </c>
      <c r="C4" s="5" t="n">
        <v>-17860</v>
      </c>
    </row>
    <row r="5" spans="1:3">
      <c r="A5" s="4" t="s">
        <v>560</v>
      </c>
      <c r="B5" s="5" t="n">
        <v>32672</v>
      </c>
      <c r="C5" s="5" t="n">
        <v>33499</v>
      </c>
    </row>
    <row r="6" spans="1:3">
      <c r="A6" s="4" t="s">
        <v>561</v>
      </c>
    </row>
    <row r="7" spans="1:3">
      <c r="A7" s="3" t="s">
        <v>557</v>
      </c>
    </row>
    <row r="8" spans="1:3">
      <c r="A8" s="4" t="s">
        <v>558</v>
      </c>
      <c r="B8" s="5" t="n">
        <v>20201</v>
      </c>
      <c r="C8" s="5" t="n">
        <v>18702</v>
      </c>
    </row>
    <row r="9" spans="1:3">
      <c r="A9" s="4" t="s">
        <v>559</v>
      </c>
      <c r="B9" s="5" t="n">
        <v>-6428</v>
      </c>
      <c r="C9" s="5" t="n">
        <v>-5559</v>
      </c>
    </row>
    <row r="10" spans="1:3">
      <c r="A10" s="4" t="s">
        <v>560</v>
      </c>
      <c r="B10" s="5" t="n">
        <v>13773</v>
      </c>
      <c r="C10" s="5" t="n">
        <v>13143</v>
      </c>
    </row>
    <row r="11" spans="1:3">
      <c r="A11" s="4" t="s">
        <v>562</v>
      </c>
    </row>
    <row r="12" spans="1:3">
      <c r="A12" s="3" t="s">
        <v>557</v>
      </c>
    </row>
    <row r="13" spans="1:3">
      <c r="A13" s="4" t="s">
        <v>558</v>
      </c>
      <c r="B13" s="5" t="n">
        <v>29898</v>
      </c>
      <c r="C13" s="5" t="n">
        <v>30034</v>
      </c>
    </row>
    <row r="14" spans="1:3">
      <c r="A14" s="4" t="s">
        <v>559</v>
      </c>
      <c r="B14" s="5" t="n">
        <v>-12025</v>
      </c>
      <c r="C14" s="5" t="n">
        <v>-10787</v>
      </c>
    </row>
    <row r="15" spans="1:3">
      <c r="A15" s="4" t="s">
        <v>560</v>
      </c>
      <c r="B15" s="5" t="n">
        <v>17873</v>
      </c>
      <c r="C15" s="5" t="n">
        <v>19247</v>
      </c>
    </row>
    <row r="16" spans="1:3">
      <c r="A16" s="4" t="s">
        <v>563</v>
      </c>
    </row>
    <row r="17" spans="1:3">
      <c r="A17" s="3" t="s">
        <v>557</v>
      </c>
    </row>
    <row r="18" spans="1:3">
      <c r="A18" s="4" t="s">
        <v>558</v>
      </c>
      <c r="B18" s="5" t="n">
        <v>2570</v>
      </c>
      <c r="C18" s="5" t="n">
        <v>2623</v>
      </c>
    </row>
    <row r="19" spans="1:3">
      <c r="A19" s="4" t="s">
        <v>559</v>
      </c>
      <c r="B19" s="5" t="n">
        <v>-1544</v>
      </c>
      <c r="C19" s="5" t="n">
        <v>-1514</v>
      </c>
    </row>
    <row r="20" spans="1:3">
      <c r="A20" s="4" t="s">
        <v>560</v>
      </c>
      <c r="B20" s="7" t="n">
        <v>1026</v>
      </c>
      <c r="C20" s="7" t="n">
        <v>11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80</v>
      </c>
      <c r="D1" s="2" t="s">
        <v>1</v>
      </c>
    </row>
    <row r="2" spans="1:6">
      <c r="B2" s="2" t="s">
        <v>2</v>
      </c>
      <c r="C2" s="2" t="s">
        <v>81</v>
      </c>
      <c r="D2" s="2" t="s">
        <v>2</v>
      </c>
      <c r="E2" s="2" t="s">
        <v>81</v>
      </c>
      <c r="F2" s="2" t="s">
        <v>28</v>
      </c>
    </row>
    <row r="3" spans="1:6">
      <c r="A3" s="3" t="s">
        <v>371</v>
      </c>
    </row>
    <row r="4" spans="1:6">
      <c r="A4" s="4" t="s">
        <v>558</v>
      </c>
      <c r="B4" s="7" t="n">
        <v>52669</v>
      </c>
      <c r="D4" s="7" t="n">
        <v>52669</v>
      </c>
      <c r="F4" s="7" t="n">
        <v>51359</v>
      </c>
    </row>
    <row r="5" spans="1:6">
      <c r="A5" s="4" t="s">
        <v>559</v>
      </c>
      <c r="B5" s="5" t="n">
        <v>-19997</v>
      </c>
      <c r="D5" s="5" t="n">
        <v>-19997</v>
      </c>
      <c r="F5" s="5" t="n">
        <v>-17860</v>
      </c>
    </row>
    <row r="6" spans="1:6">
      <c r="A6" s="4" t="s">
        <v>560</v>
      </c>
      <c r="B6" s="5" t="n">
        <v>32672</v>
      </c>
      <c r="D6" s="5" t="n">
        <v>32672</v>
      </c>
      <c r="F6" s="5" t="n">
        <v>33499</v>
      </c>
    </row>
    <row r="7" spans="1:6">
      <c r="A7" s="4" t="s">
        <v>565</v>
      </c>
      <c r="B7" s="5" t="n">
        <v>1264</v>
      </c>
      <c r="C7" s="7" t="n">
        <v>974</v>
      </c>
      <c r="D7" s="5" t="n">
        <v>2521</v>
      </c>
      <c r="E7" s="7" t="n">
        <v>1936</v>
      </c>
    </row>
    <row r="8" spans="1:6">
      <c r="A8" s="4" t="s">
        <v>566</v>
      </c>
    </row>
    <row r="9" spans="1:6">
      <c r="A9" s="3" t="s">
        <v>371</v>
      </c>
    </row>
    <row r="10" spans="1:6">
      <c r="A10" s="4" t="s">
        <v>558</v>
      </c>
      <c r="B10" s="5" t="n">
        <v>20201</v>
      </c>
      <c r="D10" s="5" t="n">
        <v>20201</v>
      </c>
      <c r="F10" s="5" t="n">
        <v>18702</v>
      </c>
    </row>
    <row r="11" spans="1:6">
      <c r="A11" s="4" t="s">
        <v>559</v>
      </c>
      <c r="B11" s="5" t="n">
        <v>-6428</v>
      </c>
      <c r="D11" s="5" t="n">
        <v>-6428</v>
      </c>
      <c r="F11" s="5" t="n">
        <v>-5559</v>
      </c>
    </row>
    <row r="12" spans="1:6">
      <c r="A12" s="4" t="s">
        <v>560</v>
      </c>
      <c r="B12" s="7" t="n">
        <v>13773</v>
      </c>
      <c r="D12" s="7" t="n">
        <v>13773</v>
      </c>
      <c r="F12" s="7" t="n">
        <v>131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8</v>
      </c>
    </row>
    <row r="2" spans="1:3">
      <c r="A2" s="3" t="s">
        <v>203</v>
      </c>
    </row>
    <row r="3" spans="1:3">
      <c r="A3" s="4" t="s">
        <v>568</v>
      </c>
      <c r="B3" s="7" t="n">
        <v>2506</v>
      </c>
    </row>
    <row r="4" spans="1:3">
      <c r="A4" s="5" t="n">
        <v>2017</v>
      </c>
      <c r="B4" s="5" t="n">
        <v>4994</v>
      </c>
    </row>
    <row r="5" spans="1:3">
      <c r="A5" s="5" t="n">
        <v>2018</v>
      </c>
      <c r="B5" s="5" t="n">
        <v>4323</v>
      </c>
    </row>
    <row r="6" spans="1:3">
      <c r="A6" s="5" t="n">
        <v>2019</v>
      </c>
      <c r="B6" s="5" t="n">
        <v>4222</v>
      </c>
    </row>
    <row r="7" spans="1:3">
      <c r="A7" s="5" t="n">
        <v>2020</v>
      </c>
      <c r="B7" s="5" t="n">
        <v>3963</v>
      </c>
    </row>
    <row r="8" spans="1:3">
      <c r="A8" s="4" t="s">
        <v>569</v>
      </c>
      <c r="B8" s="5" t="n">
        <v>12664</v>
      </c>
    </row>
    <row r="9" spans="1:3">
      <c r="A9" s="4" t="s">
        <v>560</v>
      </c>
      <c r="B9" s="7" t="n">
        <v>32672</v>
      </c>
      <c r="C9" s="7" t="n">
        <v>334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570</v>
      </c>
      <c r="B1" s="2" t="s">
        <v>1</v>
      </c>
    </row>
    <row r="2" spans="1:2">
      <c r="B2" s="2" t="s">
        <v>2</v>
      </c>
    </row>
    <row r="3" spans="1:2">
      <c r="A3" s="4" t="s">
        <v>571</v>
      </c>
    </row>
    <row r="4" spans="1:2">
      <c r="A4" s="3" t="s">
        <v>572</v>
      </c>
    </row>
    <row r="5" spans="1:2">
      <c r="A5" s="4" t="s">
        <v>573</v>
      </c>
      <c r="B5" s="4" t="s">
        <v>574</v>
      </c>
    </row>
    <row r="6" spans="1:2">
      <c r="A6" s="4" t="s">
        <v>575</v>
      </c>
    </row>
    <row r="7" spans="1:2">
      <c r="A7" s="3" t="s">
        <v>572</v>
      </c>
    </row>
    <row r="8" spans="1:2">
      <c r="A8" s="4" t="s">
        <v>573</v>
      </c>
      <c r="B8" s="4" t="s">
        <v>5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80</v>
      </c>
      <c r="D1" s="2" t="s">
        <v>1</v>
      </c>
    </row>
    <row r="2" spans="1:5">
      <c r="B2" s="2" t="s">
        <v>2</v>
      </c>
      <c r="C2" s="2" t="s">
        <v>81</v>
      </c>
      <c r="D2" s="2" t="s">
        <v>2</v>
      </c>
      <c r="E2" s="2" t="s">
        <v>81</v>
      </c>
    </row>
    <row r="3" spans="1:5">
      <c r="A3" s="3" t="s">
        <v>578</v>
      </c>
    </row>
    <row r="4" spans="1:5">
      <c r="A4" s="4" t="s">
        <v>579</v>
      </c>
      <c r="B4" s="7" t="n">
        <v>2084</v>
      </c>
      <c r="C4" s="7" t="n">
        <v>4126</v>
      </c>
      <c r="D4" s="7" t="n">
        <v>2312</v>
      </c>
      <c r="E4" s="7" t="n">
        <v>2329</v>
      </c>
    </row>
    <row r="5" spans="1:5">
      <c r="A5" s="4" t="s">
        <v>580</v>
      </c>
      <c r="B5" s="5" t="n">
        <v>0</v>
      </c>
      <c r="C5" s="5" t="n">
        <v>0</v>
      </c>
      <c r="D5" s="5" t="n">
        <v>92</v>
      </c>
      <c r="E5" s="5" t="n">
        <v>0</v>
      </c>
    </row>
    <row r="6" spans="1:5">
      <c r="A6" s="4" t="s">
        <v>581</v>
      </c>
      <c r="B6" s="5" t="n">
        <v>306</v>
      </c>
      <c r="C6" s="5" t="n">
        <v>208</v>
      </c>
      <c r="D6" s="5" t="n">
        <v>484</v>
      </c>
      <c r="E6" s="5" t="n">
        <v>2389</v>
      </c>
    </row>
    <row r="7" spans="1:5">
      <c r="A7" s="4" t="s">
        <v>582</v>
      </c>
      <c r="B7" s="5" t="n">
        <v>-396</v>
      </c>
      <c r="C7" s="5" t="n">
        <v>-408</v>
      </c>
      <c r="D7" s="5" t="n">
        <v>-902</v>
      </c>
      <c r="E7" s="5" t="n">
        <v>-797</v>
      </c>
    </row>
    <row r="8" spans="1:5">
      <c r="A8" s="4" t="s">
        <v>583</v>
      </c>
      <c r="B8" s="5" t="n">
        <v>-13</v>
      </c>
      <c r="C8" s="5" t="n">
        <v>7</v>
      </c>
      <c r="D8" s="5" t="n">
        <v>5</v>
      </c>
      <c r="E8" s="5" t="n">
        <v>-12</v>
      </c>
    </row>
    <row r="9" spans="1:5">
      <c r="A9" s="4" t="s">
        <v>584</v>
      </c>
      <c r="B9" s="7" t="n">
        <v>1981</v>
      </c>
      <c r="C9" s="7" t="n">
        <v>3933</v>
      </c>
      <c r="D9" s="7" t="n">
        <v>1981</v>
      </c>
      <c r="E9" s="7" t="n">
        <v>393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85</v>
      </c>
      <c r="B1" s="2" t="s">
        <v>80</v>
      </c>
      <c r="D1" s="2" t="s">
        <v>1</v>
      </c>
    </row>
    <row r="2" spans="1:6">
      <c r="B2" s="2" t="s">
        <v>2</v>
      </c>
      <c r="C2" s="2" t="s">
        <v>81</v>
      </c>
      <c r="D2" s="2" t="s">
        <v>2</v>
      </c>
      <c r="E2" s="2" t="s">
        <v>81</v>
      </c>
      <c r="F2" s="2" t="s">
        <v>28</v>
      </c>
    </row>
    <row r="3" spans="1:6">
      <c r="A3" s="3" t="s">
        <v>310</v>
      </c>
    </row>
    <row r="4" spans="1:6">
      <c r="A4" s="4" t="s">
        <v>586</v>
      </c>
      <c r="B4" s="7" t="n">
        <v>-19247</v>
      </c>
      <c r="D4" s="7" t="n">
        <v>-19247</v>
      </c>
      <c r="F4" s="7" t="n">
        <v>-19797</v>
      </c>
    </row>
    <row r="5" spans="1:6">
      <c r="A5" s="4" t="s">
        <v>587</v>
      </c>
      <c r="B5" s="5" t="n">
        <v>214</v>
      </c>
      <c r="C5" s="7" t="n">
        <v>236</v>
      </c>
      <c r="D5" s="5" t="n">
        <v>432</v>
      </c>
      <c r="E5" s="7" t="n">
        <v>500</v>
      </c>
    </row>
    <row r="6" spans="1:6">
      <c r="A6" s="4" t="s">
        <v>588</v>
      </c>
      <c r="B6" s="5" t="n">
        <v>-158</v>
      </c>
      <c r="C6" s="5" t="n">
        <v>-126</v>
      </c>
      <c r="D6" s="5" t="n">
        <v>-319</v>
      </c>
      <c r="E6" s="5" t="n">
        <v>-266</v>
      </c>
    </row>
    <row r="7" spans="1:6">
      <c r="A7" s="4" t="s">
        <v>589</v>
      </c>
      <c r="B7" s="5" t="n">
        <v>189</v>
      </c>
      <c r="C7" s="7" t="n">
        <v>173</v>
      </c>
      <c r="D7" s="5" t="n">
        <v>382</v>
      </c>
      <c r="E7" s="7" t="n">
        <v>367</v>
      </c>
    </row>
    <row r="8" spans="1:6">
      <c r="A8" s="4" t="s">
        <v>590</v>
      </c>
    </row>
    <row r="9" spans="1:6">
      <c r="A9" s="3" t="s">
        <v>310</v>
      </c>
    </row>
    <row r="10" spans="1:6">
      <c r="A10" s="4" t="s">
        <v>591</v>
      </c>
      <c r="B10" s="5" t="n">
        <v>900</v>
      </c>
      <c r="D10" s="5" t="n">
        <v>900</v>
      </c>
    </row>
    <row r="11" spans="1:6">
      <c r="A11" s="4" t="s">
        <v>592</v>
      </c>
    </row>
    <row r="12" spans="1:6">
      <c r="A12" s="3" t="s">
        <v>310</v>
      </c>
    </row>
    <row r="13" spans="1:6">
      <c r="A13" s="4" t="s">
        <v>591</v>
      </c>
      <c r="B13" s="7" t="n">
        <v>1800</v>
      </c>
      <c r="D13" s="7" t="n">
        <v>18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0</v>
      </c>
      <c r="D1" s="2" t="s">
        <v>1</v>
      </c>
    </row>
    <row r="2" spans="1:5">
      <c r="B2" s="2" t="s">
        <v>2</v>
      </c>
      <c r="C2" s="2" t="s">
        <v>81</v>
      </c>
      <c r="D2" s="2" t="s">
        <v>2</v>
      </c>
      <c r="E2" s="2" t="s">
        <v>81</v>
      </c>
    </row>
    <row r="3" spans="1:5">
      <c r="A3" s="3" t="s">
        <v>594</v>
      </c>
    </row>
    <row r="4" spans="1:5">
      <c r="A4" s="4" t="s">
        <v>588</v>
      </c>
      <c r="B4" s="7" t="n">
        <v>158</v>
      </c>
      <c r="C4" s="7" t="n">
        <v>126</v>
      </c>
      <c r="D4" s="7" t="n">
        <v>319</v>
      </c>
      <c r="E4" s="7" t="n">
        <v>266</v>
      </c>
    </row>
    <row r="5" spans="1:5">
      <c r="A5" s="4" t="s">
        <v>587</v>
      </c>
      <c r="B5" s="5" t="n">
        <v>214</v>
      </c>
      <c r="C5" s="5" t="n">
        <v>236</v>
      </c>
      <c r="D5" s="5" t="n">
        <v>432</v>
      </c>
      <c r="E5" s="5" t="n">
        <v>500</v>
      </c>
    </row>
    <row r="6" spans="1:5">
      <c r="A6" s="4" t="s">
        <v>595</v>
      </c>
      <c r="B6" s="5" t="n">
        <v>133</v>
      </c>
      <c r="C6" s="5" t="n">
        <v>63</v>
      </c>
      <c r="D6" s="5" t="n">
        <v>269</v>
      </c>
      <c r="E6" s="5" t="n">
        <v>133</v>
      </c>
    </row>
    <row r="7" spans="1:5">
      <c r="A7" s="4" t="s">
        <v>589</v>
      </c>
      <c r="B7" s="7" t="n">
        <v>189</v>
      </c>
      <c r="C7" s="7" t="n">
        <v>173</v>
      </c>
      <c r="D7" s="7" t="n">
        <v>382</v>
      </c>
      <c r="E7" s="7" t="n">
        <v>36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6</v>
      </c>
      <c r="B1" s="2" t="s">
        <v>2</v>
      </c>
      <c r="C1" s="2" t="s">
        <v>28</v>
      </c>
    </row>
    <row r="2" spans="1:3">
      <c r="A2" s="3" t="s">
        <v>310</v>
      </c>
    </row>
    <row r="3" spans="1:3">
      <c r="A3" s="4" t="s">
        <v>586</v>
      </c>
      <c r="B3" s="7" t="n">
        <v>-19247</v>
      </c>
      <c r="C3" s="7" t="n">
        <v>-197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0</v>
      </c>
      <c r="D1" s="2" t="s">
        <v>1</v>
      </c>
    </row>
    <row r="2" spans="1:5">
      <c r="B2" s="2" t="s">
        <v>2</v>
      </c>
      <c r="C2" s="2" t="s">
        <v>81</v>
      </c>
      <c r="D2" s="2" t="s">
        <v>2</v>
      </c>
      <c r="E2" s="2" t="s">
        <v>598</v>
      </c>
    </row>
    <row r="3" spans="1:5">
      <c r="A3" s="3" t="s">
        <v>218</v>
      </c>
    </row>
    <row r="4" spans="1:5">
      <c r="A4" s="4" t="s">
        <v>124</v>
      </c>
      <c r="B4" s="7" t="n">
        <v>1943</v>
      </c>
      <c r="C4" s="7" t="n">
        <v>3856</v>
      </c>
      <c r="D4" s="7" t="n">
        <v>6437</v>
      </c>
      <c r="E4" s="7" t="n">
        <v>72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9</v>
      </c>
      <c r="B1" s="2" t="s">
        <v>80</v>
      </c>
      <c r="C1" s="2" t="s">
        <v>1</v>
      </c>
    </row>
    <row r="2" spans="1:5">
      <c r="B2" s="2" t="s">
        <v>2</v>
      </c>
      <c r="C2" s="2" t="s">
        <v>2</v>
      </c>
      <c r="D2" s="2" t="s">
        <v>600</v>
      </c>
      <c r="E2" s="2" t="s">
        <v>28</v>
      </c>
    </row>
    <row r="3" spans="1:5">
      <c r="A3" s="3" t="s">
        <v>601</v>
      </c>
    </row>
    <row r="4" spans="1:5">
      <c r="A4" s="4" t="s">
        <v>602</v>
      </c>
      <c r="B4" s="5" t="n">
        <v>238</v>
      </c>
      <c r="C4" s="5" t="n">
        <v>238</v>
      </c>
      <c r="D4" s="5" t="n">
        <v>299</v>
      </c>
      <c r="E4" s="5" t="n">
        <v>317</v>
      </c>
    </row>
    <row r="5" spans="1:5">
      <c r="A5" s="4" t="s">
        <v>603</v>
      </c>
      <c r="B5" s="9" t="n">
        <v>20.4</v>
      </c>
      <c r="C5" s="9" t="n">
        <v>20.4</v>
      </c>
      <c r="D5" s="9" t="n">
        <v>19.02</v>
      </c>
      <c r="E5" s="9" t="n">
        <v>18.97</v>
      </c>
    </row>
    <row r="6" spans="1:5">
      <c r="A6" s="4" t="s">
        <v>604</v>
      </c>
      <c r="B6" s="5" t="n">
        <v>-60</v>
      </c>
      <c r="C6" s="5" t="n">
        <v>-78</v>
      </c>
    </row>
    <row r="7" spans="1:5">
      <c r="A7" s="4" t="s">
        <v>605</v>
      </c>
      <c r="B7" s="9" t="n">
        <v>13.57</v>
      </c>
      <c r="C7" s="9" t="n">
        <v>14.64</v>
      </c>
    </row>
    <row r="8" spans="1:5">
      <c r="A8" s="4" t="s">
        <v>606</v>
      </c>
      <c r="B8" s="5" t="n">
        <v>-1</v>
      </c>
      <c r="C8" s="5" t="n">
        <v>-1</v>
      </c>
    </row>
    <row r="9" spans="1:5">
      <c r="A9" s="4" t="s">
        <v>607</v>
      </c>
      <c r="B9" s="9" t="n">
        <v>13.7</v>
      </c>
      <c r="C9" s="9" t="n">
        <v>12.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08</v>
      </c>
      <c r="B1" s="2" t="s">
        <v>80</v>
      </c>
      <c r="C1" s="2" t="s">
        <v>1</v>
      </c>
    </row>
    <row r="2" spans="1:5">
      <c r="B2" s="2" t="s">
        <v>2</v>
      </c>
      <c r="C2" s="2" t="s">
        <v>2</v>
      </c>
      <c r="D2" s="2" t="s">
        <v>600</v>
      </c>
      <c r="E2" s="2" t="s">
        <v>28</v>
      </c>
    </row>
    <row r="3" spans="1:5">
      <c r="A3" s="3" t="s">
        <v>601</v>
      </c>
    </row>
    <row r="4" spans="1:5">
      <c r="A4" s="4" t="s">
        <v>609</v>
      </c>
      <c r="B4" s="9" t="n">
        <v>61.35</v>
      </c>
      <c r="C4" s="7" t="n">
        <v>67</v>
      </c>
    </row>
    <row r="5" spans="1:5">
      <c r="A5" s="4" t="s">
        <v>610</v>
      </c>
      <c r="B5" s="9" t="n">
        <v>48.03</v>
      </c>
      <c r="C5" s="9" t="n">
        <v>47.56</v>
      </c>
    </row>
    <row r="6" spans="1:5">
      <c r="A6" s="4" t="s">
        <v>611</v>
      </c>
      <c r="B6" s="5" t="n">
        <v>352</v>
      </c>
      <c r="C6" s="5" t="n">
        <v>352</v>
      </c>
      <c r="D6" s="5" t="n">
        <v>336</v>
      </c>
      <c r="E6" s="5" t="n">
        <v>386</v>
      </c>
    </row>
    <row r="7" spans="1:5">
      <c r="A7" s="4" t="s">
        <v>612</v>
      </c>
      <c r="B7" s="5" t="n">
        <v>65</v>
      </c>
      <c r="C7" s="5" t="n">
        <v>225</v>
      </c>
    </row>
    <row r="8" spans="1:5">
      <c r="A8" s="4" t="s">
        <v>613</v>
      </c>
      <c r="B8" s="9" t="n">
        <v>66.78</v>
      </c>
      <c r="C8" s="9" t="n">
        <v>55.71</v>
      </c>
    </row>
    <row r="9" spans="1:5">
      <c r="A9" s="4" t="s">
        <v>614</v>
      </c>
      <c r="B9" s="5" t="n">
        <v>-44</v>
      </c>
      <c r="C9" s="5" t="n">
        <v>-199</v>
      </c>
    </row>
    <row r="10" spans="1:5">
      <c r="A10" s="4" t="s">
        <v>615</v>
      </c>
      <c r="B10" s="5" t="n">
        <v>-5</v>
      </c>
      <c r="C10" s="5" t="n">
        <v>-60</v>
      </c>
    </row>
    <row r="11" spans="1:5">
      <c r="A11" s="4" t="s">
        <v>616</v>
      </c>
      <c r="B11" s="9" t="n">
        <v>59.25</v>
      </c>
      <c r="C11" s="9" t="n">
        <v>59.25</v>
      </c>
      <c r="D11" s="9" t="n">
        <v>59.64</v>
      </c>
      <c r="E11" s="9" t="n">
        <v>51.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17</v>
      </c>
      <c r="B1" s="2" t="s">
        <v>618</v>
      </c>
    </row>
    <row r="2" spans="1:2">
      <c r="A2" s="4" t="s">
        <v>619</v>
      </c>
    </row>
    <row r="3" spans="1:2">
      <c r="A3" s="4" t="s">
        <v>620</v>
      </c>
      <c r="B3" s="12"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21</v>
      </c>
      <c r="B1" s="2" t="s">
        <v>550</v>
      </c>
    </row>
    <row r="2" spans="1:2">
      <c r="A2" s="3" t="s">
        <v>622</v>
      </c>
    </row>
    <row r="3" spans="1:2">
      <c r="A3" s="4" t="s">
        <v>623</v>
      </c>
      <c r="B3" s="11" t="n">
        <v>13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30"/>
    <col customWidth="1" max="3" min="3" width="23"/>
    <col customWidth="1" max="4" min="4" width="30"/>
    <col customWidth="1" max="5" min="5" width="23"/>
    <col customWidth="1" max="6" min="6" width="30"/>
  </cols>
  <sheetData>
    <row r="1" spans="1:6">
      <c r="A1" s="1" t="s">
        <v>624</v>
      </c>
      <c r="B1" s="2" t="s">
        <v>80</v>
      </c>
      <c r="D1" s="2" t="s">
        <v>1</v>
      </c>
      <c r="F1" s="2" t="s">
        <v>625</v>
      </c>
    </row>
    <row r="2" spans="1:6">
      <c r="B2" s="2" t="s">
        <v>626</v>
      </c>
      <c r="C2" s="2" t="s">
        <v>627</v>
      </c>
      <c r="D2" s="2" t="s">
        <v>626</v>
      </c>
      <c r="E2" s="2" t="s">
        <v>627</v>
      </c>
      <c r="F2" s="2" t="s">
        <v>628</v>
      </c>
    </row>
    <row r="3" spans="1:6">
      <c r="A3" s="3" t="s">
        <v>321</v>
      </c>
    </row>
    <row r="4" spans="1:6">
      <c r="A4" s="4" t="s">
        <v>629</v>
      </c>
      <c r="D4" s="5" t="n">
        <v>1</v>
      </c>
      <c r="F4" s="5" t="n">
        <v>1</v>
      </c>
    </row>
    <row r="5" spans="1:6">
      <c r="A5" s="4" t="s">
        <v>630</v>
      </c>
      <c r="B5" s="7" t="n">
        <v>309</v>
      </c>
      <c r="D5" s="7" t="n">
        <v>309</v>
      </c>
      <c r="F5" s="7" t="n">
        <v>27</v>
      </c>
    </row>
    <row r="6" spans="1:6">
      <c r="A6" s="4" t="s">
        <v>631</v>
      </c>
    </row>
    <row r="7" spans="1:6">
      <c r="A7" s="3" t="s">
        <v>321</v>
      </c>
    </row>
    <row r="8" spans="1:6">
      <c r="A8" s="4" t="s">
        <v>629</v>
      </c>
      <c r="B8" s="5" t="n">
        <v>1</v>
      </c>
      <c r="C8" s="5" t="n">
        <v>1</v>
      </c>
      <c r="D8" s="5" t="n">
        <v>1</v>
      </c>
      <c r="E8" s="5" t="n">
        <v>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s>
  <sheetData>
    <row r="1" spans="1:6">
      <c r="A1" s="1" t="s">
        <v>632</v>
      </c>
      <c r="B1" s="2" t="s">
        <v>80</v>
      </c>
      <c r="D1" s="2" t="s">
        <v>1</v>
      </c>
      <c r="F1" s="2" t="s">
        <v>625</v>
      </c>
    </row>
    <row r="2" spans="1:6">
      <c r="B2" s="2" t="s">
        <v>626</v>
      </c>
      <c r="C2" s="2" t="s">
        <v>633</v>
      </c>
      <c r="D2" s="2" t="s">
        <v>626</v>
      </c>
      <c r="E2" s="2" t="s">
        <v>633</v>
      </c>
      <c r="F2" s="2" t="s">
        <v>628</v>
      </c>
    </row>
    <row r="3" spans="1:6">
      <c r="A3" s="3" t="s">
        <v>321</v>
      </c>
    </row>
    <row r="4" spans="1:6">
      <c r="A4" s="4" t="s">
        <v>630</v>
      </c>
      <c r="B4" s="7" t="n">
        <v>309</v>
      </c>
      <c r="D4" s="7" t="n">
        <v>309</v>
      </c>
      <c r="F4" s="7" t="n">
        <v>27</v>
      </c>
    </row>
    <row r="5" spans="1:6">
      <c r="A5" s="4" t="s">
        <v>634</v>
      </c>
      <c r="B5" s="7" t="n">
        <v>316</v>
      </c>
      <c r="C5" s="7" t="n">
        <v>31</v>
      </c>
      <c r="D5" s="7" t="n">
        <v>389</v>
      </c>
      <c r="E5" s="7" t="n">
        <v>608</v>
      </c>
    </row>
    <row r="6" spans="1:6">
      <c r="A6" s="4" t="s">
        <v>635</v>
      </c>
      <c r="D6" s="5" t="n">
        <v>1</v>
      </c>
      <c r="F6" s="5" t="n">
        <v>1</v>
      </c>
    </row>
    <row r="7" spans="1:6">
      <c r="A7" s="4" t="s">
        <v>631</v>
      </c>
    </row>
    <row r="8" spans="1:6">
      <c r="A8" s="3" t="s">
        <v>321</v>
      </c>
    </row>
    <row r="9" spans="1:6">
      <c r="A9" s="4" t="s">
        <v>635</v>
      </c>
      <c r="B9" s="5" t="n">
        <v>1</v>
      </c>
      <c r="C9" s="5" t="n">
        <v>1</v>
      </c>
      <c r="D9" s="5" t="n">
        <v>1</v>
      </c>
      <c r="E9" s="5"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80</v>
      </c>
      <c r="D1" s="2" t="s">
        <v>1</v>
      </c>
    </row>
    <row r="2" spans="1:6">
      <c r="B2" s="2" t="s">
        <v>2</v>
      </c>
      <c r="C2" s="2" t="s">
        <v>81</v>
      </c>
      <c r="D2" s="2" t="s">
        <v>2</v>
      </c>
      <c r="E2" s="2" t="s">
        <v>81</v>
      </c>
      <c r="F2" s="2" t="s">
        <v>28</v>
      </c>
    </row>
    <row r="3" spans="1:6">
      <c r="A3" s="3" t="s">
        <v>637</v>
      </c>
    </row>
    <row r="4" spans="1:6">
      <c r="A4" s="4" t="s">
        <v>83</v>
      </c>
      <c r="B4" s="7" t="n">
        <v>169235</v>
      </c>
      <c r="C4" s="7" t="n">
        <v>143288</v>
      </c>
      <c r="D4" s="7" t="n">
        <v>340444</v>
      </c>
      <c r="E4" s="7" t="n">
        <v>272115</v>
      </c>
    </row>
    <row r="5" spans="1:6">
      <c r="A5" s="4" t="s">
        <v>638</v>
      </c>
    </row>
    <row r="6" spans="1:6">
      <c r="A6" s="3" t="s">
        <v>637</v>
      </c>
    </row>
    <row r="7" spans="1:6">
      <c r="A7" s="4" t="s">
        <v>83</v>
      </c>
      <c r="B7" s="7" t="n">
        <v>67741</v>
      </c>
      <c r="C7" s="7" t="n">
        <v>60163</v>
      </c>
      <c r="D7" s="7" t="n">
        <v>137613</v>
      </c>
      <c r="E7" s="7" t="n">
        <v>115161</v>
      </c>
    </row>
    <row r="8" spans="1:6">
      <c r="A8" s="4" t="s">
        <v>397</v>
      </c>
      <c r="B8" s="4" t="s">
        <v>639</v>
      </c>
      <c r="C8" s="4" t="s">
        <v>640</v>
      </c>
      <c r="D8" s="4" t="s">
        <v>641</v>
      </c>
      <c r="E8" s="4" t="s">
        <v>642</v>
      </c>
    </row>
    <row r="9" spans="1:6">
      <c r="A9" s="4" t="s">
        <v>643</v>
      </c>
    </row>
    <row r="10" spans="1:6">
      <c r="A10" s="3" t="s">
        <v>637</v>
      </c>
    </row>
    <row r="11" spans="1:6">
      <c r="A11" s="4" t="s">
        <v>83</v>
      </c>
      <c r="B11" s="7" t="n">
        <v>32764</v>
      </c>
      <c r="C11" s="7" t="n">
        <v>34944</v>
      </c>
      <c r="D11" s="7" t="n">
        <v>72490</v>
      </c>
      <c r="E11" s="7" t="n">
        <v>68010</v>
      </c>
    </row>
    <row r="12" spans="1:6">
      <c r="A12" s="4" t="s">
        <v>397</v>
      </c>
      <c r="B12" s="4" t="s">
        <v>644</v>
      </c>
      <c r="C12" s="4" t="s">
        <v>645</v>
      </c>
      <c r="D12" s="4" t="s">
        <v>646</v>
      </c>
      <c r="E12" s="4" t="s">
        <v>647</v>
      </c>
    </row>
    <row r="13" spans="1:6">
      <c r="A13" s="4" t="s">
        <v>648</v>
      </c>
    </row>
    <row r="14" spans="1:6">
      <c r="A14" s="3" t="s">
        <v>637</v>
      </c>
    </row>
    <row r="15" spans="1:6">
      <c r="A15" s="4" t="s">
        <v>397</v>
      </c>
      <c r="B15" s="4" t="s">
        <v>649</v>
      </c>
      <c r="C15" s="4" t="s">
        <v>650</v>
      </c>
    </row>
    <row r="16" spans="1:6">
      <c r="A16" s="4" t="s">
        <v>651</v>
      </c>
      <c r="B16" s="7" t="n">
        <v>40780</v>
      </c>
      <c r="D16" s="7" t="n">
        <v>40780</v>
      </c>
      <c r="F16" s="7" t="n">
        <v>36755</v>
      </c>
    </row>
    <row r="17" spans="1:6">
      <c r="A17" s="4" t="s">
        <v>652</v>
      </c>
    </row>
    <row r="18" spans="1:6">
      <c r="A18" s="3" t="s">
        <v>637</v>
      </c>
    </row>
    <row r="19" spans="1:6">
      <c r="A19" s="4" t="s">
        <v>397</v>
      </c>
      <c r="B19" s="4" t="s">
        <v>653</v>
      </c>
      <c r="C19" s="4" t="s">
        <v>654</v>
      </c>
    </row>
    <row r="20" spans="1:6">
      <c r="A20" s="4" t="s">
        <v>651</v>
      </c>
      <c r="B20" s="7" t="n">
        <v>10469</v>
      </c>
      <c r="D20" s="7" t="n">
        <v>10469</v>
      </c>
      <c r="F20" s="7" t="n">
        <v>542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5</v>
      </c>
      <c r="B1" s="2" t="s">
        <v>80</v>
      </c>
      <c r="C1" s="2" t="s">
        <v>1</v>
      </c>
    </row>
    <row r="2" spans="1:3">
      <c r="B2" s="2" t="s">
        <v>550</v>
      </c>
      <c r="C2" s="2" t="s">
        <v>550</v>
      </c>
    </row>
    <row r="3" spans="1:3">
      <c r="A3" s="3" t="s">
        <v>656</v>
      </c>
    </row>
    <row r="4" spans="1:3">
      <c r="A4" s="4" t="s">
        <v>657</v>
      </c>
      <c r="C4" s="11" t="n">
        <v>0.1</v>
      </c>
    </row>
    <row r="5" spans="1:3">
      <c r="A5" s="4" t="s">
        <v>658</v>
      </c>
    </row>
    <row r="6" spans="1:3">
      <c r="A6" s="3" t="s">
        <v>656</v>
      </c>
    </row>
    <row r="7" spans="1:3">
      <c r="A7" s="4" t="s">
        <v>659</v>
      </c>
      <c r="B7" s="7" t="n">
        <v>150</v>
      </c>
      <c r="C7" s="7" t="n">
        <v>150</v>
      </c>
    </row>
    <row r="8" spans="1:3">
      <c r="A8" s="4" t="s">
        <v>660</v>
      </c>
      <c r="B8" s="4" t="s">
        <v>661</v>
      </c>
      <c r="C8" s="4" t="s">
        <v>661</v>
      </c>
    </row>
    <row r="9" spans="1:3">
      <c r="A9" s="4" t="s">
        <v>662</v>
      </c>
      <c r="C9" s="5" t="n">
        <v>2</v>
      </c>
    </row>
    <row r="10" spans="1:3">
      <c r="A10" s="4" t="s">
        <v>663</v>
      </c>
    </row>
    <row r="11" spans="1:3">
      <c r="A11" s="3" t="s">
        <v>656</v>
      </c>
    </row>
    <row r="12" spans="1:3">
      <c r="A12" s="4" t="s">
        <v>664</v>
      </c>
      <c r="B12" s="4" t="s">
        <v>665</v>
      </c>
    </row>
    <row r="13" spans="1:3">
      <c r="A13" s="4" t="s">
        <v>666</v>
      </c>
    </row>
    <row r="14" spans="1:3">
      <c r="A14" s="3" t="s">
        <v>656</v>
      </c>
    </row>
    <row r="15" spans="1:3">
      <c r="A15" s="4" t="s">
        <v>664</v>
      </c>
      <c r="B15" s="4" t="s">
        <v>66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8</v>
      </c>
      <c r="B1" s="2" t="s">
        <v>3</v>
      </c>
      <c r="C1" s="2" t="s">
        <v>28</v>
      </c>
    </row>
    <row r="2" spans="1:3">
      <c r="A2" s="3" t="s">
        <v>238</v>
      </c>
    </row>
    <row r="3" spans="1:3">
      <c r="A3" s="4" t="s">
        <v>669</v>
      </c>
      <c r="C3" s="7" t="n">
        <v>59400</v>
      </c>
    </row>
    <row r="4" spans="1:3">
      <c r="A4" s="4" t="s">
        <v>504</v>
      </c>
    </row>
    <row r="5" spans="1:3">
      <c r="A5" s="3" t="s">
        <v>238</v>
      </c>
    </row>
    <row r="6" spans="1:3">
      <c r="A6" s="4" t="s">
        <v>352</v>
      </c>
      <c r="B6" s="7" t="n">
        <v>8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19:20Z</dcterms:created>
  <dcterms:modified xmlns:dcterms="http://purl.org/dc/terms/" xmlns:xsi="http://www.w3.org/2001/XMLSchema-instance" xsi:type="dcterms:W3CDTF">2018-07-30T16:19:20Z</dcterms:modified>
</cp:coreProperties>
</file>